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1. Description of Business and " sheetId="7" r:id="rId7"/>
    <s:sheet name="2. Net Loss Per Common Share" sheetId="8" r:id="rId8"/>
    <s:sheet name="3. Acquisitions" sheetId="9" r:id="rId9"/>
    <s:sheet name="4. Trade Receivables, net" sheetId="10" r:id="rId10"/>
    <s:sheet name="5. Equipment Financing Receivab" sheetId="11" r:id="rId11"/>
    <s:sheet name="6. Prepaid Expenses" sheetId="12" r:id="rId12"/>
    <s:sheet name="7. Property and Equipment" sheetId="13" r:id="rId13"/>
    <s:sheet name="8. Intangible Assets" sheetId="14" r:id="rId14"/>
    <s:sheet name="9. Goodwill" sheetId="15" r:id="rId15"/>
    <s:sheet name="10. Accrued Expenses" sheetId="16" r:id="rId16"/>
    <s:sheet name="11. Notes Payable" sheetId="17" r:id="rId17"/>
    <s:sheet name="12. Fair Value Measurements" sheetId="18" r:id="rId18"/>
    <s:sheet name="13. Equity" sheetId="19" r:id="rId19"/>
    <s:sheet name="14. Stock-Based Compensation" sheetId="20" r:id="rId20"/>
    <s:sheet name="15. Income Taxes" sheetId="21" r:id="rId21"/>
    <s:sheet name="16. Commitments and Contingenci" sheetId="22" r:id="rId22"/>
    <s:sheet name="17. Employee Benefit Plan" sheetId="23" r:id="rId23"/>
    <s:sheet name="18. Segments" sheetId="24" r:id="rId24"/>
    <s:sheet name="19. Quarterly Financial Informa" sheetId="25" r:id="rId25"/>
    <s:sheet name="1. Description of Business an26" sheetId="26" r:id="rId26"/>
    <s:sheet name="1. Description of Business an27" sheetId="27" r:id="rId27"/>
    <s:sheet name="2. Net Loss Per Common Share (T" sheetId="28" r:id="rId28"/>
    <s:sheet name="3. Acquisition (Tables)" sheetId="29" r:id="rId29"/>
    <s:sheet name="4. Trade Receivables, net (Tabl" sheetId="30" r:id="rId30"/>
    <s:sheet name="5. Equipment Financing Receiv31" sheetId="31" r:id="rId31"/>
    <s:sheet name="6. Prepaid Expenses (Tables)" sheetId="32" r:id="rId32"/>
    <s:sheet name="7. Property and Equipment (Tabl" sheetId="33" r:id="rId33"/>
    <s:sheet name="8. Intangible Assets (Tables)" sheetId="34" r:id="rId34"/>
    <s:sheet name="9. Goodwill (Tables)" sheetId="35" r:id="rId35"/>
    <s:sheet name="10. Accrued Expenses (Tables)" sheetId="36" r:id="rId36"/>
    <s:sheet name="11. Notes Payable (Tables)" sheetId="37" r:id="rId37"/>
    <s:sheet name="12. Fair Value Measurements (Ta" sheetId="38" r:id="rId38"/>
    <s:sheet name="13. Equity (Tables)" sheetId="39" r:id="rId39"/>
    <s:sheet name="14. Stock-Based Compensation (T" sheetId="40" r:id="rId40"/>
    <s:sheet name="15. Income Taxes (Tables)" sheetId="41" r:id="rId41"/>
    <s:sheet name="16. Commitments and Contingen42" sheetId="42" r:id="rId42"/>
    <s:sheet name="18. Segments (Tables)" sheetId="43" r:id="rId43"/>
    <s:sheet name="19. Quarterly Financial Infor44" sheetId="44" r:id="rId44"/>
    <s:sheet name="1. Description of Business an45" sheetId="45" r:id="rId45"/>
    <s:sheet name="1. Description of Business an46" sheetId="46" r:id="rId46"/>
    <s:sheet name="2. Net Loss Per Common Share (D" sheetId="47" r:id="rId47"/>
    <s:sheet name="2. Net Loss Per Common Share 48" sheetId="48" r:id="rId48"/>
    <s:sheet name="3. Acquisition (Details 1)" sheetId="49" r:id="rId49"/>
    <s:sheet name="3. Acquisition (Details 2)" sheetId="50" r:id="rId50"/>
    <s:sheet name="4. Trade Receivables, net (Deta" sheetId="51" r:id="rId51"/>
    <s:sheet name="4. Trade Receivables, net (De52" sheetId="52" r:id="rId52"/>
    <s:sheet name="5. Equipment Financing Receiv53" sheetId="53" r:id="rId53"/>
    <s:sheet name="6. Prepaid Expenses (Details)" sheetId="54" r:id="rId54"/>
    <s:sheet name="7. Property and Equipment (Deta" sheetId="55" r:id="rId55"/>
    <s:sheet name="8. Intangible Assets (Details)" sheetId="56" r:id="rId56"/>
    <s:sheet name="8. Intangible Assets (Details 1" sheetId="57" r:id="rId57"/>
    <s:sheet name="9. Goodwill (Details)" sheetId="58" r:id="rId58"/>
    <s:sheet name="10. Accrued Expenses (Details)" sheetId="59" r:id="rId59"/>
    <s:sheet name="11. Notes Payable (Details)" sheetId="60" r:id="rId60"/>
    <s:sheet name="11. Notes Payable (Details 1)" sheetId="61" r:id="rId61"/>
    <s:sheet name="12. Fair Value Measurements (De" sheetId="62" r:id="rId62"/>
    <s:sheet name="12. Fair Value Measurements (63" sheetId="63" r:id="rId63"/>
    <s:sheet name="12. Fair Value Measurements (64" sheetId="64" r:id="rId64"/>
    <s:sheet name="12. Fair Value Measurements (65" sheetId="65" r:id="rId65"/>
    <s:sheet name="13. Equity (Details)" sheetId="66" r:id="rId66"/>
    <s:sheet name="13. Equity (Details 1)" sheetId="67" r:id="rId67"/>
    <s:sheet name="14. Stock-Based Compensation (D" sheetId="68" r:id="rId68"/>
    <s:sheet name="14. Stock-Based Compensation 69" sheetId="69" r:id="rId69"/>
    <s:sheet name="14. Stock-Based Compensation 70" sheetId="70" r:id="rId70"/>
    <s:sheet name="14. Stock-Based Compensation 71" sheetId="71" r:id="rId71"/>
    <s:sheet name="15. Income Taxes (Details)" sheetId="72" r:id="rId72"/>
    <s:sheet name="15. Income Taxes (Details 1)" sheetId="73" r:id="rId73"/>
    <s:sheet name="15. Income Taxes (Details 2)" sheetId="74" r:id="rId74"/>
    <s:sheet name="15. Income Taxes (Details 3)" sheetId="75" r:id="rId75"/>
    <s:sheet name="15. Income Taxes (Details Narra" sheetId="76" r:id="rId76"/>
    <s:sheet name="16. Commitments and Contingen77" sheetId="77" r:id="rId77"/>
    <s:sheet name="16. Commitments and Contingen78" sheetId="78" r:id="rId78"/>
    <s:sheet name="16. Commitments and Contingen79" sheetId="79" r:id="rId79"/>
    <s:sheet name="17. Employee Benefit Plan (Deta" sheetId="80" r:id="rId80"/>
    <s:sheet name="18. Segment (Details)" sheetId="81" r:id="rId81"/>
    <s:sheet name="19. Quarterly Financial Infor82" sheetId="82" r:id="rId82"/>
    <s:sheet name="19. Quarterly Financial Infor83" sheetId="83" r:id="rId83"/>
  </s:sheets>
  <s:definedNames/>
  <s:calcPr calcId="124519" calcMode="auto" fullCalcOnLoad="1"/>
</s:workbook>
</file>

<file path=xl/sharedStrings.xml><?xml version="1.0" encoding="utf-8"?>
<sst xmlns="http://schemas.openxmlformats.org/spreadsheetml/2006/main" uniqueCount="631">
  <si>
    <t>Document and Entity Information - USD ($) $ in Thousands</t>
  </si>
  <si>
    <t>12 Months Ended</t>
  </si>
  <si>
    <t>Dec. 31, 2015</t>
  </si>
  <si>
    <t>Feb. 10, 2016</t>
  </si>
  <si>
    <t>Document And Entity Information</t>
  </si>
  <si>
    <t>Entity Registrant Name</t>
  </si>
  <si>
    <t>Crexendo,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4</t>
  </si>
  <si>
    <t>Current Assets:</t>
  </si>
  <si>
    <t>Cash and cash equivalents</t>
  </si>
  <si>
    <t>Restricted cash</t>
  </si>
  <si>
    <t>Trade receivables, net of allowance for doubtful accounts of $35 as of December 31, 2015 and $49 as of December 31, 2014</t>
  </si>
  <si>
    <t>Inventories</t>
  </si>
  <si>
    <t>Equipment financing receivables</t>
  </si>
  <si>
    <t>Prepaid expenses</t>
  </si>
  <si>
    <t>Other current assets</t>
  </si>
  <si>
    <t>Total Current Assets</t>
  </si>
  <si>
    <t>Certificate of deposit</t>
  </si>
  <si>
    <t>Long-term trade receivables, net of allowance for doubtful accounts of $24 as December 31, 2015 and $19 as of December 31, 2014</t>
  </si>
  <si>
    <t>Long-term equipment financing receivables</t>
  </si>
  <si>
    <t>Property and equipment, net</t>
  </si>
  <si>
    <t>Deferred income tax assets, net</t>
  </si>
  <si>
    <t>Intangible assets, net</t>
  </si>
  <si>
    <t>Goodwill</t>
  </si>
  <si>
    <t>Long-term prepaids</t>
  </si>
  <si>
    <t>Other long-term assets</t>
  </si>
  <si>
    <t>Total Assets</t>
  </si>
  <si>
    <t>Current Liabilities:</t>
  </si>
  <si>
    <t>Accounts payable</t>
  </si>
  <si>
    <t>Accrued expenses</t>
  </si>
  <si>
    <t>Income tax payable</t>
  </si>
  <si>
    <t>Notes payable, current portion</t>
  </si>
  <si>
    <t>Contingent Consideration</t>
  </si>
  <si>
    <t>Deferred income tax liability</t>
  </si>
  <si>
    <t>Deferred revenue, current portion</t>
  </si>
  <si>
    <t>Total Current Liabilities</t>
  </si>
  <si>
    <t>Deferred revenue, net of current portion</t>
  </si>
  <si>
    <t>Notes payable, net of current portion</t>
  </si>
  <si>
    <t>Other long-term liabilities</t>
  </si>
  <si>
    <t>Total Liabilities</t>
  </si>
  <si>
    <t>Commitments and contingencies</t>
  </si>
  <si>
    <t xml:space="preserve"> </t>
  </si>
  <si>
    <t>Stockholders' equity:</t>
  </si>
  <si>
    <t>Preferred stock, par value $0.001 per share - authorized 5,000,000 shares; none issued</t>
  </si>
  <si>
    <t>Common stock, par value $0.001 per share - authorized 25,000,000 shares, 13,227,489 shares issued and outstanding as of December 31, 2015 and 12,681,617 shares issued and outstanding as of December 31, 2014</t>
  </si>
  <si>
    <t>Additional paid-in capital</t>
  </si>
  <si>
    <t>Accumulated deficit</t>
  </si>
  <si>
    <t>Total Stockholders' Equity</t>
  </si>
  <si>
    <t>Total Liabilities and Stockholders' Equity</t>
  </si>
  <si>
    <t>Consolidated Balance Sheets (Parenthetical) - USD ($) $ in Thousands</t>
  </si>
  <si>
    <t>Assets</t>
  </si>
  <si>
    <t>Allowance for Doubtful Accounts - Trade Receivables</t>
  </si>
  <si>
    <t>Allowance for Doubtful accounts - Long Term Trade Receivables</t>
  </si>
  <si>
    <t>Stockholders Equity</t>
  </si>
  <si>
    <t>Preferred Stock par value</t>
  </si>
  <si>
    <t>Preferred Stock Shares Authorized</t>
  </si>
  <si>
    <t>Preferred Stock Issued</t>
  </si>
  <si>
    <t>Common Stock par value</t>
  </si>
  <si>
    <t>Common Stock Shares Authorized</t>
  </si>
  <si>
    <t>Common Stock Outstanding</t>
  </si>
  <si>
    <t>Consolidated Statements of Operations - USD ($) $ in Thousands</t>
  </si>
  <si>
    <t>Income Statement [Abstract]</t>
  </si>
  <si>
    <t>Revenue</t>
  </si>
  <si>
    <t>Operating expenses:</t>
  </si>
  <si>
    <t>Cost of revenue</t>
  </si>
  <si>
    <t>Selling and marketing</t>
  </si>
  <si>
    <t>General and administrative</t>
  </si>
  <si>
    <t>Research and development</t>
  </si>
  <si>
    <t>Total operating expenses</t>
  </si>
  <si>
    <t>Loss from operations</t>
  </si>
  <si>
    <t>Other income:</t>
  </si>
  <si>
    <t>Interest income</t>
  </si>
  <si>
    <t>Interest expense</t>
  </si>
  <si>
    <t>Other income, net</t>
  </si>
  <si>
    <t>Total other income, net</t>
  </si>
  <si>
    <t>Loss before income tax</t>
  </si>
  <si>
    <t>Income tax benefit/(provision)</t>
  </si>
  <si>
    <t>Net loss</t>
  </si>
  <si>
    <t>Net loss per common share:</t>
  </si>
  <si>
    <t>Basic</t>
  </si>
  <si>
    <t>Diluted</t>
  </si>
  <si>
    <t>Weighted-average common shares outstanding:</t>
  </si>
  <si>
    <t>Consolidated Statements of Stockholders' Equity - USD ($) $ in Thousands</t>
  </si>
  <si>
    <t>Common Stock</t>
  </si>
  <si>
    <t>Additional Paid-in Capital</t>
  </si>
  <si>
    <t>Accumulated Deficit</t>
  </si>
  <si>
    <t>Total</t>
  </si>
  <si>
    <t>Beginning Balance, Amount at Dec. 31, 2013</t>
  </si>
  <si>
    <t>Beginning Balance, Shares at Dec. 31, 2013</t>
  </si>
  <si>
    <t>Expense for stock options granted to employees</t>
  </si>
  <si>
    <t>Stock issued under stock award plans, Amount</t>
  </si>
  <si>
    <t>Stock issued under stock award plans, Shares</t>
  </si>
  <si>
    <t>Issuance of common stock for rent, Amount</t>
  </si>
  <si>
    <t>Issuance of common stock for rent, Shares</t>
  </si>
  <si>
    <t>Issuance of common stock in connection with a business acquisition, Amount</t>
  </si>
  <si>
    <t>Issuance of common stock in connection with a business acquisition, Shares</t>
  </si>
  <si>
    <t>Issuance of common stock from contingent consideration, Amount</t>
  </si>
  <si>
    <t>Issuance of common stock from contingent consideration, Shares</t>
  </si>
  <si>
    <t>Issuance of common stock in connection with stock purchase agreement, Amount</t>
  </si>
  <si>
    <t>Issuance of common stock in connection with stock purchase agreement, Shares</t>
  </si>
  <si>
    <t>Issuance of common stock warrants in connection with stock purchase agreement, Amount</t>
  </si>
  <si>
    <t>Ending Balance, Amount at Dec. 31, 2014</t>
  </si>
  <si>
    <t>Ending Balance, Shares at Dec. 31, 2014</t>
  </si>
  <si>
    <t>Issuance of common stock warrants in connection with note payable</t>
  </si>
  <si>
    <t>Issuance of common stock in connection with exercise of common stock warrants, Amount</t>
  </si>
  <si>
    <t>Issuance of common stock in connection with exercise of common stock warrants, Shares</t>
  </si>
  <si>
    <t>Ending Balance, Amount at Dec. 31, 2015</t>
  </si>
  <si>
    <t>Ending Balance, Shares at Dec. 31, 2015</t>
  </si>
  <si>
    <t>Consolidated Statements of Cash Flows - USD ($) $ in Thousands</t>
  </si>
  <si>
    <t>CASH FLOWS FROM OPERATING ACTIVITIES</t>
  </si>
  <si>
    <t>Adjustments to reconcile net loss to net cash used for operating activities:</t>
  </si>
  <si>
    <t>Amortization of prepaid rent</t>
  </si>
  <si>
    <t>Depreciation and amortization</t>
  </si>
  <si>
    <t>Expense for warrants and stock options issued to employees</t>
  </si>
  <si>
    <t>Loss on disposal of property and equipment</t>
  </si>
  <si>
    <t>Amortization of deferred gain</t>
  </si>
  <si>
    <t>Change in fair value of contingent consideration</t>
  </si>
  <si>
    <t>Changes in assets and liabilities, net of effects of acquisitions:</t>
  </si>
  <si>
    <t>Trade receivables</t>
  </si>
  <si>
    <t>Accounts payable, accrued expenses and other</t>
  </si>
  <si>
    <t>Deferred revenue</t>
  </si>
  <si>
    <t>Net cash used for operating activities</t>
  </si>
  <si>
    <t>CASH FLOWS FROM INVESTING ACTIVITIES</t>
  </si>
  <si>
    <t>Acquisition of property and equipment</t>
  </si>
  <si>
    <t>Proceeds from sale of property and equipment</t>
  </si>
  <si>
    <t>Acquisition of certificate of deposit</t>
  </si>
  <si>
    <t>Change in restricted cash</t>
  </si>
  <si>
    <t>Business acquisitions</t>
  </si>
  <si>
    <t>Net cash (used for)/provided by investing activities</t>
  </si>
  <si>
    <t>CASH FLOWS FROM FINANCING ACTIVITIES</t>
  </si>
  <si>
    <t>Proceeds from note payable and common stock warrants issued</t>
  </si>
  <si>
    <t>Repayments of notes payable</t>
  </si>
  <si>
    <t>Proceeds from exercise of options</t>
  </si>
  <si>
    <t>Payments of contingent consideration</t>
  </si>
  <si>
    <t>Proceeds from sale of common stock and warrants</t>
  </si>
  <si>
    <t>Net cash provided by financing activities</t>
  </si>
  <si>
    <t>NET DECREASE IN CASH AND CASH EQUIVALENTS</t>
  </si>
  <si>
    <t>CASH AND CASH EQUIVALENTS AT THE BEGINNING OF THE YEAR</t>
  </si>
  <si>
    <t>CASH AND CASH EQUIVALENTS AT THE END OF THE YEAR</t>
  </si>
  <si>
    <t>Supplemental disclosure of cash flow information:</t>
  </si>
  <si>
    <t>Cash used during the year for: Income taxes, net</t>
  </si>
  <si>
    <t>Supplemental disclosure of non-cash investing and financing information:</t>
  </si>
  <si>
    <t>Prepayment of rent with common stock</t>
  </si>
  <si>
    <t>Business acquisition with stock (Note 3)</t>
  </si>
  <si>
    <t>Contingent consideration related to acquisition (Note 3)</t>
  </si>
  <si>
    <t>Issuance of common stock from contingent consideration related to business acquisition</t>
  </si>
  <si>
    <t>Prepaid assets financed through notes payable</t>
  </si>
  <si>
    <t>Note payable discount</t>
  </si>
  <si>
    <t>1. Description of Business and Significant Accounting Policies</t>
  </si>
  <si>
    <t>Description Of Business And Significant Accounting Policies</t>
  </si>
  <si>
    <t xml:space="preserve">Description
of Business - The
Company has transformed into a start-up company with the inherent risks and uncertainties of funding operations until profitability
is achieved. We currently plan to fund our operations during the next twelve months using our cash and cash equivalents of $1,497,000.
However, after considering the Companys historical negative cash flow from operating activities as well as internal forecasts,
such amount does not appear adequate to fund our anticipated cash needs for the next twelve months. Accordingly, the Company will
be required to obtain additional debt or equity financing such as that available from its CEO to sustain operations. The
Company received a commitment from the CEO, and majority shareholder, in February 2016 that he would exercise all warrants received
in connection with the note payable agreement dated December 30, 2015 (Note 11) if additional capital is necessary to fund operations
through March 31, 2017. Based on such commitment, along with its cash resources and loan borrowing availability, the Company believes
it will have sufficient funds to sustain its operations during the next twelve months as a result of the sources of funding detailed
above. Basis
of Presentation  Certain
prior year amounts have been reclassified for consistency with the current period presentation. These reclassifications had no
effect on the reported results of operations. Cash
and Cash Equivalents Restricted
Cash Trade
Receivables Allowance
for Doubtful Accounts Interest
Income Inventory
Certificate
of Deposit Property
and Equipment
Computer
and office equipment 2 to
5 years
Computer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net income or loss for the year. Use
of Estimates - Revenue
Recognition - Software
licenses and DVD training courses sold under EPTAs are recognized as revenue upon receipt of cash from customers and not at the
time of sale. Accounting standards require revenue to be deferred until customer payments are received if collection of the original
principal balance is not probable. We
enter into agreements where revenue is derived from multiple deliverables including any mix of products and/or services. For
these arrangements, we determine whether the delivered item(s) has value to the customer on a stand-alone basis, and in the event
the arrangement includes a general right of return relative to the delivered item(s), whether the delivery or performance of the
undelivered item(s) is considered probable and substantially in our control. If these criteria are met, the arrangement
consideration is allocated to the separate units of accounting based on each units relative selling price. If
these criteria are not met, the arrangement is accounted for as a single unit of accounting which would result in revenue being
recognized ratably over the contract term or deferred until the earlier of when such criteria are met or when the last undelivered
element is delivered. The amount of product and services revenue recognized for arrangements with multiple deliverables is impacted
by the allocation of arrangement consideration to the deliverables in the arrangement based on the relative selling prices. In
determining our selling prices, we apply the selling price hierarchy using vendor specific objective evidence (VSOE) when available,
third-party evidence of selling price (TPE) if VSOE does not exist, and best estimated selling price (BESP)
if neither VSOE nor TPE is available. VSOE
of fair value for elements of an arrangement is based upon the normal pricing and discounting practices for a deliverable when
sold separately. In determining VSOE, we require that a substantial majority of the selling prices fall within a reasonably
narrow pricing range, generally evidenced by a substantial majority of such historical stand-alone transactions falling within
a reasonably narrow range of the median rate. In addition, we consider major service groups, geographies, customer classifications,
and other variables in determining VSOE. We
are typically not able to determine TPE for our products or services. TPE is determined based on competitor prices for similar
deliverables when sold separately. Generally, our offerings contain a significant level of differentiation such that the comparable
pricing of products with similar functionality is difficult to obtain. Furthermore, we are unable to reliably determine what similar
competitor products selling prices are on a stand-alone basis. When
we are unable to establish the selling price using VSOE or TPE, we use BESP in our allocation of arrangement consideration. The
objective of BESP is to determine the price at which we would transact a sale if the product or service were sold on a stand-alone
basis. We determine BESP for a product or service by considering multiple factors including, but not limited to, cost of products,
gross margin objectives, pricing practices, geographies, customer classes and distribution channels. We
recognize revenue for delivered elements only when we determine there are no uncertainties regarding customer acceptance. Changes
in the allocation of the sales price between delivered and undelivered elements can impact the timing of revenue recognized but
does not change the total revenue recognized on any agreement. Professional
Services Revenue Web
and Telecommunications Services Hosting Revenue - Equipment
Sales and Financing Revenue - Fees
generated from renting our hosted telecommunication equipment (IP or cloud telephone devices) through leasing contracts are recognized
as revenue based on whether the lease qualifies as an operating lease or sales-type lease. The two primary accounting
provisions which we use to classify transactions as sales-type or operating leases are: 1) lease term to determine if it is equal
to or greater than 75% of the economic life of the equipment and 2) the present value of the minimum lease payments to determine
if they are equal to or greater than 90% of the fair market value of the equipment at the inception of the lease. The economic
life of most of our products is estimated to be three years, since this represents the most frequent contractual lease term for
our products, and there is no residual value for used equipment. Residual values, if any, are established at the lease inception
using estimates of fair value at the end of the lease term.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Revenue from sales-type leases
is recognized upon installation and the interest portion is deferred and recognized as earned. Revenue from operating
leases in recognized ratably over the applicable service period. Commission
Revenue - Cost
of Revenue Prepaid
Sales Commissions Research
and Development Fair
Value Measurements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Notes
Payable Income
Taxes - Interest
and penalties associated with income taxes are classified as income tax expense in the consolidated statements of operations. We
do not intend to indefinitely reinvest the undistributed earnings of our United Kingdom subsidiary, therefore, we have provided
for U.S. deferred income taxes on such undistributed foreign earnings. All other foreign subsidiaries are considered
disregarded foreign entities for US tax purposes. Stock-Based
Compensation - Comprehensive
Loss Operating
Segments Significant
Customers Recent
Accounting Pronouncements Balance Sheet Classification of Deferred Taxes, In
September 2015, the FASB issued ASU No. 2015-16, Simplifying the Accounting for Measurement-Period Adjustments, In
April 2015, the FASB issued ASU 2015-05, Intangibles-Goodwill and Other-Internal Use Software, In
August 2014, the FASB issued ASU 2014-15, Presentation of Financial Statements In
June 2014, the FASB issued ASU No. 2014-12, Accounting for Share-Based Payments When the Terms of an Award Provide That a Performance
Target Could Be Achieved after the Requisite Service Period In
May 2014, the FASB issued ASU 2014-09, Revenue from Contracts with Customers, Revenue from Contracts with Customers, </t>
  </si>
  <si>
    <t>2. Net Loss Per Common Share</t>
  </si>
  <si>
    <t>Net Loss Per Common Share</t>
  </si>
  <si>
    <t xml:space="preserve">Basic net
loss per common share is computed by dividing the net loss for the period by the weighted-average number of common shares outstanding
during the period. Diluted net loss per common share is computed giving effect to all dilutive common stock equivalents, consisting
of common stock options and warrants. Diluted net loss per common share for the year ended December 31, 2015 and 2014 is the same
as basic net loss per common share as the common share equivalents were anti-dilutive due to the net loss. The following table
sets forth the computation of basic and diluted net loss per common share:
Year
Ended December 31,
2015 2014
Net
loss (in thousands) $ (4,541 ) $ (6,376 )
Weighted-average
share reconciliation:
Weighted-average
shares outstanding 12,960,625 11,163,592
Weighted-average
basic shares outstanding 12,960,625 11,163,592
Diluted
shares outstanding 12,960,625 11,163,592
Net loss per common
share:
Basic $ (0.35 ) $ (0.57 )
Diluted $ (0.35 ) $ (0.57 ) Common
stock equivalent shares are not included in the computation of diluted loss per share, as the Company has a net loss and the inclusion
of such shares would be anti-dilutive due to the net loss. At December 31, 2015 and 2014, the common stock equivalent shares were,
as follows:
Year
Ended December 31,
2015 2014
Shares
of common stock issuable under equity incentive plans outstanding 4,380,698 2,147,561
Shares
of common stock issuable upon conversion of warrants 250,000 500,000
Common
stock equivalent shares excluded from diluted net loss per share 4,630,698 2,647,561 </t>
  </si>
  <si>
    <t>3. Acquisitions</t>
  </si>
  <si>
    <t>Acquisitions</t>
  </si>
  <si>
    <t xml:space="preserve">One
Stop Tech Solutions, LLC Acquisition On
June 1, 2014, we acquired certain assets from One Stop Tech Solutions, LLC, dba One Stop Voice (OSV), a privately-held provider
of IP Telecom and Cloud communications located in Scottsdale, Arizona. The aggregate purchase price of approximately $540,000
consisted of $195,000 of cash paid at closing and 40,521 shares of our common stock with an estimated fair value of approximately
$134,000. The fair value of the issuance of common stock issued as consideration for OSV was determined on the basis of the closing
market price of the Companys common stock on the acquisition date. In addition, the Company recorded as part of the purchase
price approximately $211,000 of contingent consideration it estimates will be paid during the earn-out period. The contingent
consideration of $211,000 will be paid out in cash and stock at a split of 60% cash and 40% stock. The Companys
consolidated financial statements include the results of operations of OSV from the date of acquisition. The historical results
of operations of OSV were not significant to the Companys consolidated results of operations for the periods presented.
The total purchase consideration was allocated to the assets acquired and liabilities assumed at their estimated fair values as
of the date of acquisition, as determined by management based on a valuation performed by an independent third party valuation
firm. The excess of the purchase price over the amounts allocated to assets acquired and liabilities assumed has been
recorded as goodwill. The goodwill arising from the acquisitions discussed above consists largely of the synergies
and economies of scale we hope to achieve from combining the acquired assets and operations with our historical operations. In
accordance with current accounting standards, goodwill associated with the OSV acquisition will not be amortized and will be tested
for impairment at least annually. The
following table presents the purchase price allocation of OSV (in thousands):
Consideration
(including estimated unpaid contingent consideration):
Cash $ 195
Common
stock 134
Contingent
consideration 211
Total
consideration $ 540
Recognized amounts
of identifiable assets acquired and liabilities assumed:
Identifiable
intangible assets $ 353
Commission
liability (10 )
Total identifiable
net assets 343
Goodwill 197
Total
consideration $ 540 The
following were the identified intangible assets acquired and the respective estimated periods over which such assets will be amortized
(in thousands):
Intangible
Assets: Amount Weighted
Average
useful life
(in years)
Customer
relationships $ 335 7
Technology 18 3
Total
intangible assets $ 353 In
determining the purchase price allocation, the Company considered, among other factors, its intention to use the acquired assets
and the historical and estimated future demand for One Stop Voice services. The estimated fair value of customer relationships
was based upon the income approach. The income approach relies on an estimation of the present value of the future monetary benefits
expected to flow to the owner of an asset during its remaining economic life. This approach requires a projection of the cash
flow that the asset is expected to generate in the future. The projected cash flow is discounted to its present value using a
rate of return, or discount rate that accounts for the time value of money and the degree of risk inherent in the asset. The income
approach may take the form of a relief from royalty methodology, a cost savings methodology, a with and without
methodology, or excess earnings methodology, depending on the specific asset under consideration. The
relief from royalty approach was used to determine the fair value of the technology license acquired from One Stop Voice. The
relief from royalty approach estimates the value of the intangible asset by quantifying the aggregate expenditures that would
be required to replace the intangible asset. The customer relationships were valued using a form of the income approach
known as the multi-period excess earnings method. Inherent in the multi-period excess earnings method is the recognition that,
in most cases, all of the assets of the business, both tangible and intangible, contribute to the generation of the cash flow
of the business and the net cash flows attributable to the subject asset must recognize the support of the other assets which
contribute to the realization of the cash flows. This future cash flow was then discounted using an estimated required rate of
return for the asset to determine the present value of the future cash flows attributable to the asset. The key assumptions used
in valuing the customer relationships acquired are as follows: discount rate of 12.5%, tax rate of 39.3%, contributory asset charges
for technology license and tangible assets used to deliver services, assembled workforce, and estimated economic life of 7 years. The
total weighted average amortization period for the identified intangible assets acquired from One Stop Voice is 7 years. The goodwill
resulting from the One Stop Voice acquisition is not currently deductible for income tax purposes. </t>
  </si>
  <si>
    <t>4. Trade Receivables, net</t>
  </si>
  <si>
    <t>Trade Receivables Net</t>
  </si>
  <si>
    <t>Our
trade receivables balance consists of traditional trade receivables and residual Extended Payment Term Agreements (EPTAs) sold
prior to July 2011. Below is an analysis of the days outstanding of our trade receivables as shown on our balance sheet
(in thousands):
December
31,
2015 2014
Trade
receivables $ 378 $ 433
Conforming EPTAs 94 192
Non-Conforming EPTAs:
1 - 30 days 11 19
31 - 60 days 4 28
61 - 90 days 17 3
Gross trade receivables 504 675
Less:
allowance for doubtful accounts (59 ) (68 )
Trade
receivables, net $ 445 $ 607
Current trade receivables,
net $ 364 $ 543
Long-term
trade receivables, net 81 64
Trade
receivables, net $ 445 $ 607 All current
and long-term EPTAs in the table above had original contract terms of greater than one year. The Company wrote off
$66,000 and $158,000 of EPTAs during the years ended December 31, 2015 and 2014, respectively, of which, all had original contract
terms of greater than one year.</t>
  </si>
  <si>
    <t>5. Equipment Financing Receivables</t>
  </si>
  <si>
    <t>Equipment Financing Receivables</t>
  </si>
  <si>
    <t xml:space="preserve">We rent certain
hosted telecommunication equipment (IP telephone devices) through leasing contracts that we classify as either operating leases
or sale-type leases. Equipment finance receivables are expected to be collected over the next thirty-six to sixty months. Equipment
finance receivables arising from the rental of our hosted telecommunications equipment through sales-type leases, were as follows
(in thousands):
December
31,
2015 2014
Gross
financing receivables $ 1,030 $ 1,610
Less
unearned income (580 ) (984 )
Financing receivables,
net 450 626
Less:
Current portion of finance receivables, net (131 ) (171 )
Finance
receivables due after one year $ 319 $ 455 </t>
  </si>
  <si>
    <t>6. Prepaid Expenses</t>
  </si>
  <si>
    <t>Prepaid Expenses</t>
  </si>
  <si>
    <t xml:space="preserve">Prepaid expenses
consisted of the following (in thousands):
December
31,
2015 2014
Prepaid
rent $ 376 $ 698
Prepaid commissions 456 308
Prepaid software
support 181 49
Prepaid software
subscription 103 92
Other
prepaid expenses 218 260
Total
prepaid assets $ 1,334 $ 1,407 </t>
  </si>
  <si>
    <t>7. Property and Equipment</t>
  </si>
  <si>
    <t>Property And Equipment</t>
  </si>
  <si>
    <t>Property
and equipment consisted of the following (in thousands):
December
31,
2015 2014
Software $ 681 $ 1,183
Computers and office
equipment 1,685 1,790
Leasehold improvements 27 8
Furniture and fixtures - 4
Less
accumulated depreciation and amortization (2,360 ) (2,917 )
Total
property and equipment, net $ 33 $ 68 Depreciation
and amortization expense is included in general and administrative expenses and totaled $60,000 and $415,000 for the years ended
December 31, 2015 and 2014, respectively.</t>
  </si>
  <si>
    <t>8. Intangible Assets</t>
  </si>
  <si>
    <t>Goodwill and Intangible Assets Disclosure [Abstract]</t>
  </si>
  <si>
    <t xml:space="preserve">The
net carrying amount of intangible assets is as follows (in thousands):
December
31,
2015 2014
Customer
relationships $ 941 $ 941
Technical
know-how 60 60
Non-compete 60 60
Developed
technology 198 198
Less accumulated
amortization
Customer
relationships (482 ) (316 )
Technical
know-how (60 ) (60 )
Non-compete (60 ) (60 )
Developed
technology (191 ) (147 )
Total $ 466 $ 676 Amortization
expense is included in general and administrative expenses and totaled $210,000 and $248,000 for the years ended December 31,
2015 and 2014, respectively. The
following table outlines the estimated future amortization expense related to intangible assets held at December 31, 2015 (in
thousands):
Year
ending December 31,
2016 $ 131
2017 97
2018 72
2019 53
2020 39
Thereafter 74
Total $ 466 </t>
  </si>
  <si>
    <t>9. Goodwill</t>
  </si>
  <si>
    <t>Goodwill Tables</t>
  </si>
  <si>
    <t xml:space="preserve">The
Company has recorded goodwill as a result of its business acquisitions. Goodwill is recorded when the purchase price paid for
an acquisition exceeds the estimated fair value of the net identified tangible and intangible assets acquired. In each of the
Companys acquisitions, the objective of the acquisition was to expand the Companys product offerings and customer
base and to achieve synergies related to cross selling opportunities, all of which contributed to the recognition of goodwill The
Company tests goodwill for impairment on an annual basis or more frequently if events or changes in circumstances indicate that
goodwill might be impaired. The changes in the carrying amount of goodwill for the years ended December 31, 2015 and 2014 were
as follows:
Acquisition
Related Goodwill
Balance
at January 1, 2014 $ 75
Additions
- OSV 197
Balance at December
31, 2014 272
Increase
(decrease) -
Balance
at December 31, 2015 $ 272 </t>
  </si>
  <si>
    <t>10. Accrued Expenses</t>
  </si>
  <si>
    <t>AccruedExpensesAbstract</t>
  </si>
  <si>
    <t xml:space="preserve">Accrued expenses
consisted of the following (in thousands):
December
31,
2015 2014
Accrued
wages and benefits $ 298 $ 345
Accrued accounts
payable 153 318
Accrued legal costs - 231
Accrued sales taxes 223 209
Other 138 118
Total
accrued expenses $ 812 $ 1,221 </t>
  </si>
  <si>
    <t>11. Notes Payable</t>
  </si>
  <si>
    <t>Debt Disclosure [Abstract]</t>
  </si>
  <si>
    <t xml:space="preserve">Related
Party Note Payable On
December 30, 2015, Crexendo, Inc. (the "Company") entered into a Term Loan Agreement (the "Loan Agreement"), with
Steven G. Mihaylo, as Trustee of The Steven G. Mihaylo Trust dated August 19, 1999 (the "Lender"). Mr. Mihaylo
is the principal shareholder and Chief Executive Officer of the Company. Pursuant to the Loan Agreement, the Lender
has agreed to make an unsecured loan to the Company in the initial principal amount of $1,000,000 (the Loan). The
Loan Agreement contains a provision which requires the Lender to increase the amount of the Loan by up to an additional $1,000,000
on the same terms and conditions as the initial advance if the independent directors of the Company, in their reasonable discretion,
determine such an increase is necessary for the funding needs of the Company and that the terms of the Loan are in the best interests
of the Company and its stockholders. The term of the Loan is five years, with simple interest paid at 9% per annum
until a balloon payment is due December 30, 2020. The Loan Agreement provides for interest to be paid in shares of common stock
of the Company (the Common Stock) at a stock price of $1.20 (which is the average of the high and low adjust close
price of the Common Stock of the Company for each business day for the period starting December 23, 2015 and ending December 29,
2015.). For the first two years of the Loan term, interest will be paid in advance at the beginning of each year; for
the last three years of the Loan term, interest will be paid at the end of each year. After the second year of the
Loan term, there is no pre-payment penalty for early repayment of the outstanding principal amount of the Loan. If
the Loan is repaid within the first two years of the Loan term, the Company will forfeit prepaid interest as a pre-payment penalty. Contemporaneously
with the execution of the Loan Agreement, the Company granted to the Lender a warrant to purchase 250,000 shares of Common Stock
(the Warrant). The Warrant has a five-year term from the date of the Loan Agreement. The Warrant
is exercisable by the Lender, at any time, and from time to time, during its term at a price of $1.20 per share of Common Stock. In
the event the principal amount of the Loan is increased by an additional $1,000,000, as determined by the independent directors
of the Company, the Company has agreed to issue to the Lender a warrant to purchase an additional 250,000 shares of Common Stock
on the same terms and subject to the same conditions set forth in the Warrant. Other
notes payable Other
notes payable consists of short and long-term financing arrangements for software licenses, subscriptions, support and corporate
insurance. The
Companys outstanding balances under its note payable agreements as of December 31, 2015 and 2014 were as follows (in thousands):
Year
Ended December 31,
2015 2014
Related
party note payable $ 1,000 $ -
Other
notes payable 137 110
1,137 110
Less:
notes payable discount (115 ) -
Net carrying value
of notes payable 1,022 110
Less:
current portion of long-term notes payable (57 ) (110 )
Long-term
notes payable $ 965 $ - As
of December 31, 2015, future principal payments are scheduled as follows (in thousands):
Year
ending December 31,
2016 $ 57
2017 39
2018 41
2019 -
2020 1,000
Total $ 1,137 </t>
  </si>
  <si>
    <t>12. Fair Value Measurements</t>
  </si>
  <si>
    <t>Fair Value Measurements</t>
  </si>
  <si>
    <t xml:space="preserve">We
have financial instruments as of December 31, 2015 and 2014 for which the fair value is summarized below (in thousands):
December
31, 2015 December
31, 2014
Carrying
Value Estimated
Fair Value Carrying
Value Estimated
Fair Value
Assets:
Trade
receivables, net $ 445 $ 445 $ 607 $ 607
Equipment
financing receivables 450 450 626 626
Certificate
of deposit 251 251 251 251
Liabilities:
Acquisition
related contingent consideration 99 99 211 211
Related
party note payable including discount from warrant grant 885 1,009 - - Assets
and liabilities for which fair value is recognized in the balance sheet on a recurring basis are summarized below as of December
31, 2015 and 2014 (in thousands):
Fair
value measurement at reporting date
Description As
of December
31, 2015 Level
1 Level
2 Level
3
Assets:
Certificate
of deposit $ 251 $ - $ 251 $ -
Liabilities:
Acquisition
related contingent consideration 99 - - 99
Description As
of December
31, 2014 Level
1 Level
2 Level
3
Assets:
Certificate
of deposit $ 251 $ - $ 251 $ -
Liabilities:
Acquisition
related contingent consideration 211 - - 211 The
carrying amount of certificates of deposit approximates fair value, as determined by certificates of deposit with similar terms
and conditions. The recurring
Level 3 measurement of our contingent consideration liability includes the following significant unobservable inputs at December
31, 2015 and 2014, respectively (in thousands):
Contingent
consideration liability Fair
Value at December 31, 2015 Valuation
technique Unobservable
inputs Range
Revenue
- based payments $ 99 Discounted
cash flow Discount
Rate 12.5 %
Probability of milestone
payment 100 %
Projected year of
payments 2016
Contingent
consideration liability Fair
Value at December 31, 2014 Valuation
technique Unobservable
inputs Range
Revenue
- based payments $ 211 Discounted
cash flow Discount
Rate 12.5 %
Probability of milestone
payment 90 %
Projected year of
payments 2014-2015 Level
3 instruments are valued based on unobservable inputs that are supported by little or no market activity and reflect the Companys
own assumptions in measuring fair value. Future changes in fair value of the contingent financial milestone consideration,
as a result of changes in significant inputs such as the discount rate and estimated probabilities of financial milestone achievements,
could have a material effect on the statement of operations and balance sheet in the period of the change. The
progression of the Companys Level 3 instruments fair valued on a recurring basis for the year ended December 31, 2015 are
shown in the table below (in thousands):
Acquisition
Related Contingent Consideration
Balance
at December 31, 2013 $ 51
Change
in fair value 3
Cash
payments (54 )
Additions 211
Balance at December
31, 2014 211
Change
in fair value (11 )
Cash
payments (61 )
Issuance
of common stock from contingent consideration (40 )
Balance
at December 31, 2015 $ 99 </t>
  </si>
  <si>
    <t>13. Equity</t>
  </si>
  <si>
    <t>Equity [Abstract]</t>
  </si>
  <si>
    <t>Common
Stock Shares
of common stock reserved for future issuance as of December 31, 2015 were as follows:
Common
stock warrants 250,000
Stock-based compensation
plans:
Outstanding
option awards 4,380,698
Available
for future grants 1,268,031
5,898,729 Warrants On
December 30, 2015, the Company entered into a term loan agreement with a major shareholder and CEO of the Company, whereby the
lender has agreed to make an unsecured loan to the Company in the initial principal amount of $1,000,000. The Loan
Agreement contains a provision which requires the lender to increase the amount of the loan by up to an additional $1,000,000
on the same terms and conditions as the initial advance if the independent directors of the Company, in their reasonable discretion,
determine such an increase is necessary for the funding needs of the Company and that the terms of the loan are in the best interests
of the Company and its stockholders. In connection with the term loan agreement, the Company granted to the lender
a warrant to purchase 250,000 shares of Common Stock. The warrant has a five-year term from the date of the loan agreement. The
warrant is exercisable by the lender, at any time, and from time to time, during its term at a price of $1.20 per share of Common
Stock. In the event the principal amount of the loan is increased by an additional $1,000,000, as determined by the
independent directors of the Company, the Company has agreed to issue to the lender a warrant to purchase an additional 250,000
shares of Common Stock on the same terms and subject to the same conditions set forth in the warrant. The warrants
are legally detachable and separately exercisable. The proceeds from the term loan agreement were allocated to note
payable and the warrants based on the relative fair value of the instruments. Fair value of the warrants was calculated
using the Black-Scholes option-pricing model with the following assumptions:
Expected
volatility 62 %
Expected life (in
years) 4.27
Risk-free interest
rate 1.80 %
Expected dividend
yield 0.00 % On
December 23, 2014, the Company entered into a stock purchase agreement with a major shareholder and CEO of the Company, whereby
1,449,275 shares of the Companys common stock were sold at an aggregate purchase price of $2,000,000. In connection
with the Stock Purchase Agreement, warrants to purchase 500,000 shares of the Companys common stock at a price of $1.38
per share were provided to the purchaser. The warrants contain standard limitations and representations and are exercisable for
a period of five years from the date of the stock purchase agreement. Further, for a period of two years from the date of the
agreement, the Company shall be entitled to require the purchaser to exercise up to 500,000 of the warrants, upon it determining
that it requires cash to meet liquidity needs. The warrants are legally detachable and separately exercisable. In addition,
the warrants require the issuer to transfer a fixed number of shares at the stated price at inception of the contract and the
holder is exposed to risk and rewards similar to those of an owner. As a result, the proceeds from the stock purchase agreement
were allocated to stockholders equity and the warrants based on the relative fair value of the instruments, resulting in
stock option expense of $265,000 being recorded, with a corresponding increase to additional paid-in-capital as part of stockholders
equity. Fair value of the warrants was calculated using the Black-Scholes option-pricing model with the following assumptions:
Expected
volatility 55 %
Expected life (in
years) 5.00
Risk-free interest
rate 1.76 %
Expected dividend
yield 0.00 % During the
year ended December 31, 2015, the Company exercised its right to require the purchaser to exercise 500,000 warrants. The
exercise generated an additional $690,000 in cash provided by financing activities.</t>
  </si>
  <si>
    <t>14. Stock-Based Compensation</t>
  </si>
  <si>
    <t>Disclosure of Compensation Related Costs, Share-based Payments [Abstract]</t>
  </si>
  <si>
    <t>We have various
incentive stock-based compensation plans that provide for the grant of stock options, restricted stock, and other share-based
awards of up to 5,898,729 shares to eligible employees, consultants, and directors. As of December 31, 2015, we had 1,268,031
shares remaining in the plans available to grant. The following
table summarizes the statement of operations effect of stock-based compensation for the years ended December 31, 2015 and 2014
(in thousands):
Year
Ended December 31,
2015 2014
Share based compensation
expense by financial statement line item:
Cost
of revenue $ 80 $ 25
Research and development 166 129
Selling and marketing 115 64
General
and administrative 945 566
Total
cost related to share-based compensation expense $ 1,306 $ 784 Total cost
allocated to share-based compensation expense related to warrants issued during the year ended December 31, 2015 and 2014 was
$0 and $265,000, respectively (Note 13). There is no
tax benefit related to stock compensation expense due to a full valuation allowance on net deferred tax assets at December 31,
2015 and 2014, respectively. Stock Options The
weighted-average fair value of stock options on the date of grant and the assumptions used to estimate the fair value of stock
options granted during the years ended December 31, 2015 and 2014 using the Black-Scholes option-pricing model were as follows:
Year
Ended December 31, 2015 Year
Ended December 31, 2014
Weighted-average
fair value of options and warrants granted $ 0.69 $ 1.01
Expected volatility 58 % 55 %
Expected life (in
years) 4.30 4.60
Risk-free interest
rate 1.68 % 1.65 %
Expected dividend
yield 0.00 % 0.00 % The
expected volatility of the options is determined using historical volatilities based on historical stock prices. The expected
life of the options granted is based on our historical share option exercise experience. The risk-free interest rate is determined
using the yield available for zero-coupon U.S. government issues with a remaining term equal to the expected life of the option.
The Company has not declared any dividends, therefore, it is assumed to be zero. The following
table summarizes the stock option activity for all plans for the years ended December 31, 2015 and 2014:
Weighted-Average Aggregate
Weighted-Average Remaining Intrinsic
Value
Number
of Shares Exercise
Price Contract
Life (in
thousands)
Outstanding
at January 1, 2014 2,130,239 $ 3.96 8.0
years $ 482
Granted 498,000 3.18
Exercised (28,418) 2.44
Cancelled/forfeited (452,260) 4.05
Outstanding
at December 31, 2014 2,147,561 3.78 6.9
years -
Granted 2,578,000 1.50
Exercised (26,865) 1.85
Cancelled/forfeited (317,998) 2.16
Outstanding
at December 31, 2015 4,380,698 2.56 6.2
years -
Shares
vested and expected to vest 4,052,341 2.56 6.2
years -
Exercisable
as of December 31, 2015 2,716,262 3.04 6.1
years -
Exercisable
as of December 31, 2014 1,351,894 4.18 6.6
years - The
total intrinsic value of options exercised during the years ended December 31, 2015 and 2014, was $8,000 and $21,000 respectively. As
of December 31, 2015, the total future compensation expense related to non-vested options not yet recognized in the consolidated
statements of operations was approximately $1,325,000 and the weighted-average period over which these awards are expected to
be recognized is approximately 2.0 years.</t>
  </si>
  <si>
    <t>15. Income Taxes</t>
  </si>
  <si>
    <t>Income Taxes</t>
  </si>
  <si>
    <t>The
income tax expense/(benefit) consisted of the following for the years ended December 31, 2015 and 2014 (in thousands):
Year
Ended December 31,
2015 2014
Current income tax
expense/(benefit):
Federal $ - $ -
State
and local (12 ) 77
Foreign - -
Current
income tax expense/(benefit) $ (12 ) $ 77 There
was no deferred income tax expense (benefit) for the years ended December 31, 2015 and 2014. The
income tax provision attributable to loss before income tax benefit for the years ended December 31, 2015 and 2014 differed from
the amounts computed by applying the U.S. federal statutory tax rate of 34.0% as a result of the following (in thousands):
Year
Ended December 31,
2015 2014
U.S.
federal statutory income tax benefit $ (1,548 ) $ (2,142 )
Increase
in income tax benefit resulting from:
State
and local income tax benefit, net of federal effect 213 104
Change
in the valuation allowance for net deferred income tax assets 1,212 2,036
Other,
net 111 79
Income
tax expense/(benefit $ (12 ) $ 77 As of December
31, 2015 and 2014, significant components of net deferred income tax assets and liabilities were as follows (in thousands):
As
of December 31, 2015 As
of December 31, 2014
Current Non-current Current Non-current
Deferred income
tax assets:
Accrued
expenses $ 168 $ - $ 302 $ -
Deferred revenue 326 - 230 -
Net operating loss
carry-forwards - 8,024 - 7,132
Foreign tax credits - 892 - 892
Stock-based compensation - 3,277 - 2,895
Property and equipment - 58 - 118
Other - 833 - 708
Subtotal 494 13,084 532 11,745
Valuation
allowance (485 ) (12,602 ) (511 ) (11,364 )
Total deferred income
tax assets 9 482 21 381
Deferred income
tax liabilities:
Property and equipment - - - -
Prepaid
expenses and other (491 ) - (402 ) -
Total deferred income
tax liabilities (491 ) - (402 ) -
Net
deferred income tax assets (liabilities) $ (482 ) $ 482 $ (381 ) $ 381 During
the fiscal year ended June 30, 2002 (our fiscal year was subsequently changed to December 31), we experienced a change in ownership,
as defined by the Internal Revenue Code, as amended (the Code) under Section 382. A change of ownership
occurs when ownership of a company increases by more than 50 percentage points over a three-year testing period of certain stockholders. As
a result of this ownership change we determined that our annual limitation on the utilization of our federal net operating loss
(NOL) carry-forwards is approximately $461,000 per year. We will only be able to utilize $5,761,000 of
our pre-ownership change NOL carry-forwards and will forgo utilizing $14,871,000 of our pre-ownership change NOL carry-forwards
as a result of this ownership change. We do not account for forgone NOL carryovers in our deferred tax assets and only
account for the NOL carry-forwards that will not expire unutilized as a result of the restrictions of Code Section 382. As
of December 31, 2015, we had NOL, research and development, and foreign tax credit carry-forwards for U.S. federal income tax
reporting purposes of approximately $21,936,000, $129,000 and $892,000 respectively. The NOLs will begin to expire
in 2020 through 2035, the research and development credits will begin to expire in 2019 through 2020, and the foreign tax credits
will expire in 2017, if not utilized. We
also have state NOL and research and development credit carry-forwards of approximately $5,746,000 and $61,000 which expire on
specified dates as set forth in the rules of the various states to which the carry-forwards relate. We
also have foreign NOL carry-forwards of approximately $710,000 which expire on specified dates as set forth in the rules of the
various countries in which the carry-forwards relate. In
assessing the recovery of the deferred tax assets, we considered whether it is more likely than not that some portion or all of
our deferred tax assets will not be realized. The ultimate realization of deferred tax assets is dependent upon the
generation of future taxable income in the periods in which those temporary differences become deductible. We considered
the scheduled reversals of future deferred tax liabilities, projected future taxable income, the suspension of the sale of product
and services through the direct mail seminar sales channel for our Web Services segment, the restructuring of the Web Services
division, and tax planning strategies in making this assessment. As a result, we determined it was more likely than
not that the deferred tax assets would not be realized as of December 31, 2015 and 2014; accordingly, we recorded a full valuation
allowance. The valuation allowance for deferred tax assets as of December 31, 2015 and 2014 was $13,087,000 and $11,875,000
respectively. The
net change in our valuation allowance was an increase of $1,212,000 for the year ended December 31, 2015 and an increase of $2,036,000
for the year ended December 31, 2014. Accounting
guidance clarifies the accounting for uncertain tax positions and requires companies to recognize the impact of a tax position
in their financial statements, if that position is more likely than not of being sustained on audit, based on the technical merits
of the position. Although
we believe our estimates are reasonable, there can be no assurance that the final tax outcome of these matters will not be different
from that which we have reflected in our historical income tax provisions and accruals. Such difference could have a material
impact on our income tax provision and operating results in the period in which it makes such determination. The
aggregate changes in the balance of unrecognized tax benefits during the years ended December 31, 2015 and 2014 were as follows
(in thousands):
Balance
as of January 1, 2014 $ 891
Reductions
due to lapsed statute of limitations -
Balance as of December
31, 2014 891
Reductions
due to lapsed statute of limitations -
Balance
as of December 31, 2015 $ 891 As
of December 31, 2015, we had unrecognized tax benefits of $891,000, which if recognized, none would reduce our effective tax rate. Estimated
interest and penalties related to the underpayment or late payment of income taxes are classified as a component of income tax
provision (benefit) in the consolidated statements of operations. Accrued interest and penalties were approximately $0 and $0
as of December 31, 2015 and 2014, respectively. Our
U.S. federal income tax returns for fiscal 2012 through 2015 are open tax years. The IRS recently completed an audit of fiscal
years 2005 through 2007. We also file in various state and foreign jurisdictions. With few exceptions, we are no longer subject
to state and non-U.S. income tax examinations by tax authorities for years prior to fiscal 2011.</t>
  </si>
  <si>
    <t>16. Commitments and Contingencies</t>
  </si>
  <si>
    <t>Commitments and Contingencies Disclosure [Abstract]</t>
  </si>
  <si>
    <t>Operating
Leases We
lease certain of our equipment and corporate offices under non-cancelable operating lease agreements expiring at various dates
through 2018. The operating leases for our Reno, NV and Draper, UT offices contain customary escalation clauses. Future aggregate
minimum lease obligations under operating leases as of December 31, 2015, exclusive of taxes and insurance, are as follows (in
thousands):
Years
ending December 31,
2016 112
2017 20
2018 15
Total $ 147 Rental
expense for the year ended December 31, 2015 and 2014 was approximately $120,000 and $119,000, respectively. The
following schedule shows the composition of total rental expense for all operating leases except those with terms of a month or
less that were not renewed:
Years
ending December 31,
2016 2017 2018
Minimum
rentals $ 112 $ 20 $ 15
Less:
Sublease rentals (92 ) - -
Total $ 20 $ 20 $ 15 Sale-Leaseback On
February 28, 2014, the Company sold and leased back the land, building and furniture associated with the corporate headquarters
in Tempe, Arizona to a Company that is owned by the major shareholder and CEO of the Company for $2.0 million in cash. The
Company recognized a deferred gain of $281,000 on sale-leaseback, which will be amortized over the initial lease term of 36 months
to offset rent expense. The net deferred gain is included in other long-term liabilities in the consolidated balance
sheets as of December 31, 2015 and 2014. The
lease agreement called for rent payments for the initial three year term to be made in advance in the form of 300,000 shares of
common stock of Crexendo, Inc. The fair value price per share at the time of the lease was $3.22 per share, resulting
in rent expense of $322,000 per year for three years. At December 31, 2015 and 2014, prepaids included prepaid rent
of $376,000 and $698,000, respectively. Rent expense incurred on the sale-leaseback, net of $171,000 deferred gain amortization,
during the year ended December 31, 2015 and 2014 was $322,000 and $268,000, respectively. Legal Proceedings From
time to time we receive inquiries from federal, state, city and local government officials as well as the FCC and taxing authorities
in the various jurisdictions in which we operate. These inquiries and investigations related primarily to our discontinued seminar
operations and concern compliance with various city, county, state, and/or federal regulations involving sales, representations
made, customer service, refund policies, services and marketing practices. We respond to these inquiries and have generally been
successful in addressing the concerns of these persons and entities, without a formal complaint or charge being made, although
there is often no formal closing of the inquiry or investigation. There can be no assurance that the ultimate resolution of these
or other inquiries and investigations will not have a material adverse effect on our business or operations, or that a formal
complaint will not be initiated. We also receive complaints and inquiries in the ordinary course of our business from both customers
and governmental and non-governmental bodies on behalf of customers, and in some cases these customer complaints have risen to
the level of litigation. There can be no assurance that the ultimate resolution of these matters will not have a material adverse
effect on our business or results of operations. On
November 4, 2013, the Company received a motion for leave to file an amended complaint and a request for scheduling conference
(including a request for extending discovery) in the case entitled INFORMATION TECHNOLOGY CUSTOMER CARE, INC., Plaintiff v STORESONLINE,
INC., Defendant; filed in IN THE FOURTH DISTRICT COURT, UTAH COUNTY, and STATE OF UTAH Case No. 090401169. In the original Complaint,
Plaintiff ITCCI claimed that StoresOnline breached a contract with ITCCI by improperly moving its Philippine support to a new
support center. ITCCI also alleged an action for tortious interference claiming that StoresOnline caused former employees
of ITCCI to leave to work for that support center. There was also a claim for civil conspiracy. The original
Complaint sought actual and punitive damages. The
parties had completed discovery and filed various motions, including a motion for Summary Judgment by StoresOnline. The Company
believes there was no evidence to support any of the claims raised by the Plaintiff, and that there was no contractual obligation
which would have prohibited a change of support centers. The
Plaintiff has filed motions to substitute new counsel, amend its Complaint and re-open discovery. The allegations included in
the proposed Amended Complaint are that former officers and executives of StoresOnline acted fraudulently and secretly to improperly
move support centers. The Company strongly disputes the allegations against it under both the original Complaint and the proposed
Amended Complaint. Moreover, even if any of the allegations regarding former employees in the proposed Amended Complaint
were true, the Company believes that it would have no liability for those alleged actions. In
November 2014, the parties attended a mediation where the case was settled. The Plaintiffs have dismissed the case with prejudice. We
are also subject to various claims and legal proceedings covering matters that arise in the ordinary course of business. We believe
that the resolution of these other cases will not have a material adverse effect on our business, financial position, or results
of operations. We
have recorded liabilities of approximately $0 and $231,000 as of December 31, 2015 and 2014, respectively, for estimated
losses resulting from various legal proceedings in which we are engaged. Attorneys fees associated with the various legal
proceedings are expensed as incurred. We are also subject to various claims and legal proceedings covering matters that arise
in the ordinary course of business. We believe that the resolution of these other cases will not have a material adverse effect
on our business, financial position, or results of operations.</t>
  </si>
  <si>
    <t>17. Employee Benefit Plan</t>
  </si>
  <si>
    <t>Employee Benefit Plan</t>
  </si>
  <si>
    <t>We
have established a retirement savings plan for eligible employees. The plan allows employees to contribute a portion of their
pre-tax compensation in accordance with specified guidelines. For the year ended December 31, 2015 and 2014, we contributed approximately
$133,000 and $146,000 to the retirement savings plan, respectively.</t>
  </si>
  <si>
    <t>18. Segments</t>
  </si>
  <si>
    <t>Segments</t>
  </si>
  <si>
    <t>Management
has chosen to organize the Company around differences based on its products and services. Hosted Telecommunications
Services segment generates revenue from selling hosted telecommunication services and broadband internet services. Web Services
segment generates revenue from website hosting, managing e-commerce or lead generation offerings, websites, search engine optimization/management
and online promotional needs for small, medium, and enterprise sized businesses. The Company has two operating
segments, which consist of Hosted Telecommunications Services and Web Services. Effective April 1, 2014, the Company changed its
reporting segments to reflect changes in how the Chief Operating Decision Maker (CODM) internally measures performance and allocates
resources. Segment operating results for the prior year have been revised to conform to current year segment operating results
presentation. Segment revenue and income (loss) before income tax provision was as follows (in thousands):
December
31,
2015 2014
Revenue:
Hosted
Telecommunications Services $ 5,989 $ 4,297
Web
Services 1,834 3,297
Consolidated
revenue 7,823 7,594
Gain/(Loss) from
Operations:
Hosted
Telecommunications Services (4,904 ) (5,776 )
Web
Services 65 (823 )
Total
operating loss (4,839 ) (6,599 )
Other Income, net:
Hosted
Telecommunications Services 71 87
Web
Services 215 213
Total
other income 286 300
Gain/(Loss) before
income tax provision
Hosted
Telecommunications Services (4,833 ) (5,689 )
Web
Services 280 (610 )
Loss
before income tax provision $ (4,553 ) $ (6,299 ) Depreciation
and amortization was $210,000 and $400,000 for the Hosted Telecommunications Services segment for the years ended December 31,
2015 and 2014, respectively. Depreciation and amortization was $60,000 and $263,000 for the Web Services segment for the years
ended December 31, 2015 and 2014, respectively. Interest
income was $24,000 and $152,000 for the Web Services segment for the years ended December 31, 2015 and 2014, respectively. Interest
expense was $16,000 and $3,000 for the Hosted Telecommunications Services segment for the years ended December 31, 2015 and 2014,
respectively. Interest expense was $12,000 and $0 for the Web Services segment for the years ended December 31, 2015 and 2014,
respectively.</t>
  </si>
  <si>
    <t>19. Quarterly Financial Information (unaudited)</t>
  </si>
  <si>
    <t>Quarterly Financial Information</t>
  </si>
  <si>
    <t xml:space="preserve">Year
ended December 31, 2015
For the three months ended
Consolidated March 31, June 30, September 30, December 31,
2015 2015 2015 2015
(In thousands, except per share data)
Revenue $ 1,852 $ 1,890 $ 1,972 $ 2,109
Operating expenses:
Cost
of revenue 861 855 882 979
Selling
and marketing 603 580 624 637
General
and administrative 1,560 1,375 1,309 1,618
Research
and development 203 165 209 202
Total
operating expenses 3,227 2,975 3,024 3,436
Loss from operations (1,375 ) (1,085 ) (1,052 ) (1,327 )
Total
other income, net 215 33 19 19
Loss before income
taxes (1,160 ) (1,052 ) (1,033 ) (1,308 )
Income
tax benefit/(provision) (10 ) (8 ) (10 ) 40
Net
loss $ (1,170 ) $ (1,060 ) $ (1,043 ) $ (1,268 )
Basic net loss per
common share (1) $ (0.09 ) $ (0.08 ) $ (0.08 ) $ (0.10 )
Diluted net loss
per common share (1) $ (0.09 ) $ (0.08 ) $ (0.08 ) $ (0.10 )
Year
ended December 31, 2014
For the three months ended
Consolidated March 31, June 30, September 30, December 31,
2014 2014 2014 2014
(In thousands, except per share data)
Revenue $ 2,072 $ 1,808 $ 1,725 $ 1,989
Operating expenses:
Cost
of revenue 930 884 790 978
Selling
and marketing 653 504 546 577
General
and administrative 1,750 1,548 1,549 1,880
Research
and development 414 435 394 361
Total
operating expenses 3,747 3,371 3,279 3,796
Loss from operations (1,675 ) (1,563 ) (1,554 ) (1,807 )
Total
other income, net 77 82 61 80
Loss before income
taxes (1,598 ) (1,481 ) (1,493 ) (1,727 )
Income
tax provision (34 ) (13 ) (9 ) (21 )
Net
loss $ (1,632 ) $ (1,494 ) $ (1,502 ) $ (1,748 )
Basic net loss per
common share (1) $ (0.15 ) $ (0.13 ) $ (0.13 ) $ (0.15 )
Diluted net loss
per common share (1) $ (0.15 ) $ (0.13 ) $ (0.13 ) $ (0.15 ) 
(1) Net income (loss)
per common share is computed independently for each of the quarters presented. Therefore, the sums of quarterly net income
(loss) per common share amounts do not necessarily equal the total for the twelve month periods presented. CREXENDO,
INC. AND SUBSIDIARIES Schedule
II- Valuation and Qualifying Accounts Year
Ended December 31, 2015 and 2014
Balance
at Balance
at
Beginning End
of
of
Year Additions Deductions Year
(in
thousands)
Year ended December
31, 2015
Allowance
for doubtful accounts receivable $ 68 $ - $ (9 ) $ 59
Deferred
income tax asset valuation allowance 11,875 1,212 - 13,087
Year ended December
31, 2014
Allowance
for doubtful accounts receivable $ 200 $ - $ (132 ) $ 68
Deferred
income tax asset valuation allowance 9,839 2,036 - 11,875 </t>
  </si>
  <si>
    <t>1. Description of Business and Significant Accounting Policies (Policies)</t>
  </si>
  <si>
    <t>Description Of Business And Significant Accounting Policies Policies</t>
  </si>
  <si>
    <t>Description of Business</t>
  </si>
  <si>
    <t>Description
of Business - TThe
Company has transformed into a start-up company with the inherent risks and uncertainties of funding operations until profitability
is achieved. We currently plan to fund our operations during the next twelve months using our cash and cash equivalents of $1,497,000.
However, after considering the Companys historical negative cash flow from operating activities as well as internal forecasts,
such amount does not appear adequate to fund our anticipated cash needs for the next twelve months. Accordingly, the Company will
be required to obtain additional debt or equity financing such as that available from its CEO to sustain operations. The
Company received a commitment from the CEO, and majority shareholder, in February 2016 that he would exercise all warrants received
in connection with the note payable agreement dated December 30, 2015 (Note 11) if additional capital is necessary to fund operations
through March 31, 2017. Based on such commitment, along with its cash resources and loan borrowing availability, the Company believes
it will have sufficient funds to sustain its operations during the next twelve months as a result of the sources of funding detailed
above.</t>
  </si>
  <si>
    <t>Basis of Presentation</t>
  </si>
  <si>
    <t>Basis of Presentation  Certain prior year amounts have been reclassified
for consistency with the current period presentation. These reclassifications had no effect on the reported results of operations.</t>
  </si>
  <si>
    <t>Cash and Cash Equivalents</t>
  </si>
  <si>
    <t>Cash
and Cash Equivalents - We consider all highly liquid, short-term investments with maturities
of three months or less at the time of purchase to be cash equivalents. As of December 31, 2015, we had cash and cash equivalents
in financial institutions in excess of federally insured limits in the amount of $1,384,000.</t>
  </si>
  <si>
    <t>Restricted Cash</t>
  </si>
  <si>
    <t>Restricted
Cash  We classified $112,000 and $133,000 as restricted cash as of December 31, 2015
and 2014, respectively. Cash is restricted for compensating balance requirements on purchasing card agreements. As
of December 31, 2015, we had restricted cash in financial institutions in excess of federally insured limits in the amount of
$112,000.</t>
  </si>
  <si>
    <t>Trade Receivables</t>
  </si>
  <si>
    <t>Trade Receivables
 We have historically offered to our web site development software customers the option
to finance, typically through 24 and 36-month extended payment term arrangements (EPTAs), purchases made at our
suspended Internet Training Workshops through our Web Services segment. EPTAs are reflected as short-term and long-term trade
receivables, as applicable, as we have the intent and ability to hold the receivables for the foreseeable future, until maturity
or payoff. EPTAs are recorded on a nonaccrual cash basis beginning on the contract date. Trade receivables from our
hosted telecommunications and web services segments are recorded at invoiced amounts.</t>
  </si>
  <si>
    <t>Allowance for Doubtful Accounts</t>
  </si>
  <si>
    <t>Interest Income</t>
  </si>
  <si>
    <t>Inventory</t>
  </si>
  <si>
    <t xml:space="preserve">Inventory </t>
  </si>
  <si>
    <t>Certificate of Deposit</t>
  </si>
  <si>
    <t>Certificate
of Deposit - We hold a $251,000 certificate of deposit as collateral for merchant accounts,
which automatically renews every 12 months. The certificate of deposit is classified as long-term in the consolidated balance
sheets.</t>
  </si>
  <si>
    <t>Property and Equipment</t>
  </si>
  <si>
    <t>Property
and Equipment
Computer
and office equipment 2
to 5 years
Computer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net income or loss for the year.</t>
  </si>
  <si>
    <t>Use of Estimates</t>
  </si>
  <si>
    <t xml:space="preserve">Use
of Estimates - </t>
  </si>
  <si>
    <t>Revenue Recognition</t>
  </si>
  <si>
    <t>Revenue Recognition - Software licenses and DVD training courses
sold under EPTAs are recognized as revenue upon receipt of cash from customers and not at the time of sale. Accounting standards
require revenue to be deferred until customer payments are received if collection of the original principal balance is not probable. We enter into agreements where revenue
is derived from multiple deliverables including any mix of products and/or services. For these arrangements, we determine
whether the delivered item(s) has value to the customer on a stand-alone basis, and in the event the arrangement includes a general
right of return relative to the delivered item(s), whether the delivery or performance of the undelivered item(s) is considered
probable and substantially in our control. If these criteria are met, the arrangement consideration is allocated to
the separate units of accounting based on each units relative selling price. If these criteria are not met, the
arrangement is accounted for as a single unit of accounting which would result in revenue being recognized ratably over the contract
term or deferred until the earlier of when such criteria are met or when the last undelivered element is delivered. The amount
of product and services revenue recognized for arrangements with multiple deliverables is impacted by the allocation of arrangement
consideration to the deliverables in the arrangement based on the relative selling prices. In determining our selling prices, we
apply the selling price hierarchy using vendor specific objective evidence (VSOE) when available, third-party evidence of selling
price (TPE) if VSOE does not exist, and best estimated selling price (BESP) if neither VSOE nor TPE
is available. VSOE of fair value for elements of an
arrangement is based upon the normal pricing and discounting practices for a deliverable when sold separately. In determining
VSOE, we require that a substantial majority of the selling prices fall within a reasonably narrow pricing range, generally evidenced
by a substantial majority of such historical stand-alone transactions falling within a reasonably narrow range of the median rate.
In addition, we consider major service groups, geographies, customer classifications, and other variables in determining VSOE. We are typically not able to determine
TPE for our products or services. TPE is determined based on competitor prices for similar deliverables when sold separately. Generally,
our offerings contain a significant level of differentiation such that the comparable pricing of products with similar functionality
is difficult to obtain. Furthermore, we are unable to reliably determine what similar competitor products selling prices
are on a stand-alone basis. When we are unable to establish the selling
price using VSOE or TPE, we use BESP in our allocation of arrangement consideration. The objective of BESP is to determine the
price at which we would transact a sale if the product or service were sold on a stand-alone basis. We determine BESP for a product
or service by considering multiple factors including, but not limited to, cost of products, gross margin objectives, pricing practices,
geographies, customer classes and distribution channels. We recognize revenue for delivered elements
only when we determine there are no uncertainties regarding customer acceptance. Changes in the allocation of the sales price between
delivered and undelivered elements can impact the timing of revenue recognized but does not change the total revenue recognized
on any agreement.</t>
  </si>
  <si>
    <t>Professional Services Revenue</t>
  </si>
  <si>
    <t>Web and Telecommunications Services Hosting Revenue</t>
  </si>
  <si>
    <t xml:space="preserve">Web and Telecommunications Services
Hosting Revenue - </t>
  </si>
  <si>
    <t>Equipment Sales and Financing Revenue</t>
  </si>
  <si>
    <t>Equipment Sales and Financing Revenue
- Fees generated from renting our hosted
telecommunication equipment (IP or cloud telephone devices) through leasing contracts are recognized as revenue based on whether
the lease qualifies as an operating lease or sales-type lease. The two primary accounting provisions which we use to
classify transactions as sales-type or operating leases are: 1) lease term to determine if it is equal to or greater than 75% of
the economic life of the equipment and 2) the present value of the minimum lease payments to determine if they are equal to or
greater than 90% of the fair market value of the equipment at the inception of the lease. The economic life of most of our products
is estimated to be three years, since this represents the most frequent contractual lease term for our products, and there is no
residual value for used equipment. Residual values, if any, are established at the lease inception using estimates of fair value
at the end of the lease term.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Revenue from sales-type leases is recognized upon installation
and the interest portion is deferred and recognized as earned. Revenue from operating leases in recognized ratably over
the applicable service period.</t>
  </si>
  <si>
    <t>Commission Revenue</t>
  </si>
  <si>
    <t>Commission Revenue -</t>
  </si>
  <si>
    <t>Cost of Revenue</t>
  </si>
  <si>
    <t>Prepaid Sales Commissions</t>
  </si>
  <si>
    <t>Prepaid
Sales Commissions - For arrangements where we recognize revenue over the relevant contract
period, we defer related commission payments to our direct sales force and amortize these amounts over the same period that the
related revenues are recognized. This is done to match commissions with the related revenues. Commission
payments are nonrefundable unless amounts due from a customer are determined to be uncollectible or if the customer subsequently
changes or terminates the level of service, in which case commissions which were paid are recoverable by us. We amortized
commission expense of $266,000 and $103,000 for the years ended December 31, 2015 and 2014, respectively.</t>
  </si>
  <si>
    <t>Research and Development</t>
  </si>
  <si>
    <t>Fair
Value Measurements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si>
  <si>
    <t>Notes Payable</t>
  </si>
  <si>
    <t>Income Taxes - Interest and penalties associated with
income taxes are classified as income tax expense in the consolidated statements of operations. We do not intend to indefinitely
reinvest the undistributed earnings of our United Kingdom subsidiary, therefore, we have provided for U.S. deferred income
taxes on such undistributed foreign earnings. All other foreign subsidiaries are considered disregarded foreign entities
for US tax purposes.</t>
  </si>
  <si>
    <t>Stock-Based Compensation</t>
  </si>
  <si>
    <t>Stock-Based
Compensation For equity-classified awards, compensation expense is recognized over the requisite
service period based on the computed fair value on the grant date of the award. Equity classified awards include the
issuance of stock options.</t>
  </si>
  <si>
    <t>Comprehensive Loss</t>
  </si>
  <si>
    <t>Operating Segments</t>
  </si>
  <si>
    <t xml:space="preserve">Operating Segments </t>
  </si>
  <si>
    <t>Significant Customers</t>
  </si>
  <si>
    <t xml:space="preserve">Significant Customers </t>
  </si>
  <si>
    <t>Recently Adopted Accounting Guidance</t>
  </si>
  <si>
    <t xml:space="preserve">Recent
Accounting Pronouncements Balance Sheet Classification of Deferred Taxes, In
September 2015, the FASB issued ASU No. 2015-16, Simplifying the Accounting for Measurement-Period Adjustments, In
April 2015, the FASB issued ASU 2015-05, Intangibles-Goodwill and Other-Internal Use Software, In
August 2014, the FASB issued ASU 2014-15, Presentation of Financial Statements In
June 2014, the FASB issued ASU No. 2014-12, Accounting for Share-Based Payments When the Terms of an Award Provide That a Performance
Target Could Be Achieved after the Requisite Service Period In
May 2014, the FASB issued ASU 2014-09, Revenue from Contracts with Customers, Revenue from Contracts with Customers, </t>
  </si>
  <si>
    <t>1. Description of Business and Significant Accounting Policies (Tables)</t>
  </si>
  <si>
    <t xml:space="preserve">December
31,
2015 2014
Software $ 681 $ 1,183
Computers and office
equipment 1,685 1,790
Leasehold improvements 27 8
Furniture and fixtures - 4
Less
accumulated depreciation and amortization (2,360 ) (2,917 )
Total
property and equipment, net $ 33 $ 68 </t>
  </si>
  <si>
    <t>Useful Life</t>
  </si>
  <si>
    <t>Computer and office equipment 2 to 5 years
Computer software 3 years
Furniture and fixtures 4 years
Leasehold improvements 2 to 5 years</t>
  </si>
  <si>
    <t>2. Net Loss Per Common Share (Tables)</t>
  </si>
  <si>
    <t>Basic and diluted net loss per common share</t>
  </si>
  <si>
    <t>Year
Ended December 31,
2015 2014
Net
loss (in thousands) $ (4,541 ) $ (6,376 )
Weighted-average
share reconciliation:
Weighted-average
shares outstanding 12,960,625 11,163,592
Weighted-average
basic shares outstanding 12,960,625 11,163,592
Diluted
shares outstanding 12,960,625 11,163,592
Net loss per common
share:
Basic $ (0.35 ) $ (0.57 )
Diluted $ (0.35 ) $ (0.57 )</t>
  </si>
  <si>
    <t>Common stock not included in the computation of diluted loss per share</t>
  </si>
  <si>
    <t xml:space="preserve">Year
Ended December 31,
2015 2014
Shares
of common stock issuable under equity incentive plans outstanding 4,380,698 2,147,561
Shares
of common stock issuable upon conversion of warrants 250,000 500,000
Common
stock equivalent shares excluded from diluted net loss per share 4,630,698 2,647,561 </t>
  </si>
  <si>
    <t>3. Acquisition (Tables) - OSV [Member]</t>
  </si>
  <si>
    <t>Allocation of the purchase price</t>
  </si>
  <si>
    <t xml:space="preserve">Consideration
(including estimated unpaid contingent consideration):
Cash $ 195
Common
stock 134
Contingent
consideration 211
Total
consideration $ 540
Recognized amounts
of identifiable assets acquired and liabilities assumed:
Identifiable
intangible assets $ 353
Commission
liability (10 )
Total identifiable
net assets 343
Goodwill 197
Total
consideration $ 540 </t>
  </si>
  <si>
    <t>Identified intangible assets acquired and the respective estimated periods over which such assets will be amortized</t>
  </si>
  <si>
    <t xml:space="preserve">Intangible
Assets: Amount Weighted
Average
useful life
(in years)
Customer
relationships $ 335 7
Technology 18 3
Total
intangible assets $ 353 </t>
  </si>
  <si>
    <t>4. Trade Receivables, net (Tables)</t>
  </si>
  <si>
    <t>Trade Receivables Net Tables</t>
  </si>
  <si>
    <t>Trade Receivables, net</t>
  </si>
  <si>
    <t xml:space="preserve">December
31,
2015 2014
Trade
receivables $ 378 $ 433
Conforming EPTAs 94 192
Non-Conforming EPTAs:
1 - 30 days 11 19
31 - 60 days 4 28
61 - 90 days 17 3
Gross trade receivables 504 675
Less:
allowance for doubtful accounts (59 ) (68 )
Trade
receivables, net $ 445 $ 607
Current trade receivables,
net $ 364 $ 543
Long-term
trade receivables, net 81 64
Trade
receivables, net $ 445 $ 607 </t>
  </si>
  <si>
    <t>5. Equipment Financing Receivables (Tables)</t>
  </si>
  <si>
    <t>Equipment Financing Receivables Tables</t>
  </si>
  <si>
    <t xml:space="preserve">December
31,
2015 2014
Gross
financing receivables $ 1,030 $ 1,610
Less
unearned income (580 ) (984 )
Financing receivables,
net 450 626
Less:
Current portion of finance receivables, net (131 ) (171 )
Finance
receivables due after one year $ 319 $ 455 </t>
  </si>
  <si>
    <t>6. Prepaid Expenses (Tables)</t>
  </si>
  <si>
    <t>Prepaid Expenses Tables</t>
  </si>
  <si>
    <t xml:space="preserve">December
31,
2015 2014
Prepaid
rent $ 376 $ 698
Prepaid commissions 456 308
Prepaid software
support 181 49
Prepaid software
subscription 103 92
Other
prepaid expenses 218 260
Total
prepaid assets $ 1,334 $ 1,407 </t>
  </si>
  <si>
    <t>7. Property and Equipment (Tables)</t>
  </si>
  <si>
    <t>Property And Equipment Tables</t>
  </si>
  <si>
    <t>Property and equipment</t>
  </si>
  <si>
    <t>8. Intangible Assets (Tables)</t>
  </si>
  <si>
    <t>Net carrying amount of intangible</t>
  </si>
  <si>
    <t xml:space="preserve">December
31,
2015 2014
Customer
relationships $ 941 $ 941
Technical
know-how 60 60
Non-compete 60 60
Developed
technology 198 198
Less accumulated
amortization
Customer
relationships (482 ) (316 )
Technical
know-how (60 ) (60 )
Non-compete (60 ) (60 )
Developed
technology (191 ) (147 )
Total $ 466 $ 676 </t>
  </si>
  <si>
    <t>Estimated future amortization expense</t>
  </si>
  <si>
    <t xml:space="preserve">Year
ending December 31,
2016 $ 131
2017 97
2018 72
2019 53
2020 39
Thereafter 74
Total $ 466 </t>
  </si>
  <si>
    <t>9. Goodwill (Tables)</t>
  </si>
  <si>
    <t>Goodwill for impairment on an annual basis</t>
  </si>
  <si>
    <t xml:space="preserve">Acquisition
Related Goodwill
Balance
at January 1, 2014 $ 75
Additions
- OSV 197
Balance at December
31, 2014 272
Increase
(decrease) -
Balance
at December 31, 2015 $ 272 </t>
  </si>
  <si>
    <t>10. Accrued Expenses (Tables)</t>
  </si>
  <si>
    <t>AccruedExpensesTablesAbstract</t>
  </si>
  <si>
    <t xml:space="preserve">December
31,
2015 2014
Accrued
wages and benefits $ 298 $ 345
Accrued accounts
payable 153 318
Accrued legal costs - 231
Accrued sales taxes 223 209
Other 138 118
Total
accrued expenses $ 812 $ 1,221 </t>
  </si>
  <si>
    <t>11. Notes Payable (Tables)</t>
  </si>
  <si>
    <t>Summary of note payable</t>
  </si>
  <si>
    <t xml:space="preserve">Year
Ended December 31,
2015 2014
Related
party note payable $ 1,000 $ -
Other
notes payable 137 110
1,137 110
Less:
notes payable discount (115 ) -
Net carrying value
of notes payable 1,022 110
Less:
current portion of long-term notes payable (57 ) (110 )
Long-term
notes payable $ 965 $ - </t>
  </si>
  <si>
    <t>Future principal payments</t>
  </si>
  <si>
    <t xml:space="preserve">Year
ending December 31,
2016 $ 57
2017 39
2018 41
2019 -
2020 1,000
Total $ 1,137 </t>
  </si>
  <si>
    <t>12. Fair Value Measurements (Tables)</t>
  </si>
  <si>
    <t>Financial instruments</t>
  </si>
  <si>
    <t xml:space="preserve">December
31, 2015 December
31, 2014
Carrying
Value Estimated
Fair Value Carrying
Value Estimated
Fair Value
Assets:
Trade
receivables, net $ 445 $ 445 $ 607 $ 607
Equipment
financing receivables 450 450 626 626
Certificate
of deposit 251 251 251 251
Liabilities:
Acquisition
related contingent consideration 99 99 211 211
Related
party note payable including discount from warrant grant 885 1,009 - - </t>
  </si>
  <si>
    <t>Assets for which fair value is disclosed</t>
  </si>
  <si>
    <t xml:space="preserve">Fair
value measurement at reporting date
Description As
of December
31, 2015 Level
1 Level
2 Level
3
Assets:
Certificate
of deposit $ 251 $ - $ 251 $ -
Liabilities:
Acquisition
related contingent consideration 99 - - 99
Description As
of December
31, 2014 Level
1 Level
2 Level
3
Assets:
Certificate
of deposit $ 251 $ - $ 251 $ -
Liabilities:
Acquisition
related contingent consideration 211 - - 211 </t>
  </si>
  <si>
    <t>Fair Value, Liabilities Measured on Recurring Basis, Unobservable Input Reconciliation</t>
  </si>
  <si>
    <t xml:space="preserve">Contingent
consideration liability Fair
Value at December 31, 2015 Valuation
technique Unobservable
inputs Range
Revenue
- based payments $ 99 Discounted
cash flow Discount
Rate 12.5 %
Probability of milestone
payment 100 %
Projected year of
payments 2016
Contingent
consideration liability Fair
Value at December 31, 2014 Valuation
technique Unobservable
inputs Range
Revenue
- based payments $ 211 Discounted
cash flow Discount
Rate 12.5 %
Probability of milestone
payment 90 %
Projected year of
payments 2014-2015 </t>
  </si>
  <si>
    <t>Level 3 [Member]</t>
  </si>
  <si>
    <t xml:space="preserve">Acquisition
Related Contingent Consideration
Balance
at December 31, 2013 $ 51
Change
in fair value 3
Cash
payments (54 )
Additions 211
Balance at December
31, 2014 211
Change
in fair value (11 )
Cash
payments (61 )
Issuance
of common stock from contingent consideration (40 )
Balance
at December 31, 2015 $ 99 </t>
  </si>
  <si>
    <t>13. Equity (Tables)</t>
  </si>
  <si>
    <t>Shares of common stock reserved for future issuance</t>
  </si>
  <si>
    <t xml:space="preserve">Common
stock warrants 250,000
Stock-based compensation
plans:
Outstanding
option awards 4,380,698
Available
for future grants 1,268,031
5,898,729 </t>
  </si>
  <si>
    <t>Fair value of the warrants was calculated using the Black-Scholes option-pricing model</t>
  </si>
  <si>
    <t>Expected
volatility 62 %
Expected life (in
years) 4.27
Risk-free interest
rate 1.80 %
Expected dividend
yield 0.00 %
Expected
volatility 55 %
Expected life (in
years) 5.00
Risk-free interest
rate 1.76 %
Expected dividend
yield 0.00 %</t>
  </si>
  <si>
    <t>14. Stock-Based Compensation (Tables)</t>
  </si>
  <si>
    <t>Stock-based Compensation Tables</t>
  </si>
  <si>
    <t>Statement of operations effect of stock-based compensation</t>
  </si>
  <si>
    <t xml:space="preserve">Year
Ended December 31,
2015 2014
Share based compensation
expense by financial statement line item:
Cost
of revenue $ 80 $ 25
Research and development 166 129
Selling and marketing 115 64
General
and administrative 945 566
Total
cost related to share-based compensation expense $ 1,306 $ 784 </t>
  </si>
  <si>
    <t>Fair value of stock options granted</t>
  </si>
  <si>
    <t>Year
Ended December 31, 2015 Year
Ended December 31, 2014
Weighted-average
fair value of options and warrants granted $ 0.69 $ 1.01
Expected volatility 58 % 55 %
Expected life (in
years) 4.30 4.60
Risk-free interest
rate 1.68 % 1.65 %
Expected dividend
yield 0.00 % 0.00 %</t>
  </si>
  <si>
    <t>Stock option activity</t>
  </si>
  <si>
    <t>Weighted-Average Aggregate
Weighted-Average Remaining Intrinsic
Value
Number
of Shares Exercise
Price Contract
Life (in
thousands)
Outstanding
at January 1, 2014 2,130,239 $ 3.96 8.0
years $ 482
Granted 498,000 3.18
Exercised (28,418) 2.44
Cancelled/forfeited (452,260) 4.05
Outstanding
at December 31, 2014 2,147,561 3.78 6.9
years -
Granted 2,578,000 1.50
Exercised (26,865) 1.85
Cancelled/forfeited (317,998) 2.16
Outstanding
at December 31, 2015 4,380,698 2.56 6.2
years -
Shares
vested and expected to vest 4,052,341 2.56 6.2
years -
Exercisable
as of December 31, 2015 2,716,262 3.04 6.1
years -
Exercisable
as of December 31, 2014 1,351,894 4.18 6.6
years -</t>
  </si>
  <si>
    <t>15. Income Taxes (Tables)</t>
  </si>
  <si>
    <t>Income Taxes Tables</t>
  </si>
  <si>
    <t>Provision (benefit) for income taxes</t>
  </si>
  <si>
    <t xml:space="preserve">Year
Ended December 31,
2015 2014
Current income tax
expense/(benefit):
Federal $ - $ -
State
and local (12 ) 77
Foreign - -
Current
income tax expense/(benefit) $ (12 ) $ 77 </t>
  </si>
  <si>
    <t>Reconciliation of federal statutory income tax rate to our effective income tax rate</t>
  </si>
  <si>
    <t xml:space="preserve">Year
Ended December 31,
2015 2014
U.S.
federal statutory income tax benefit $ (1,548 ) $ (2,142 )
Increase
in income tax benefit resulting from:
State
and local income tax benefit, net of federal effect 213 104
Change
in the valuation allowance for net deferred income tax assets 1,212 2,036
Other,
net 111 79
Income
tax expense/(benefit $ (12 ) $ 77 </t>
  </si>
  <si>
    <t>Net deferred income tax assets and liabilities</t>
  </si>
  <si>
    <t xml:space="preserve">As
of December 31, 2015 As
of December 31, 2014
Current Non-current Current Non-current
Deferred income
tax assets:
Accrued
expenses $ 168 $ - $ 302 $ -
Deferred revenue 326 - 230 -
Net operating loss
carry-forwards - 8,024 - 7,132
Foreign tax credits - 892 - 892
Stock-based compensation - 3,277 - 2,895
Property and equipment - 58 - 118
Other - 833 - 708
Subtotal 494 13,084 532 11,745
Valuation
allowance (485 ) (12,602 ) (511 ) (11,364 )
Total deferred income
tax assets 9 482 21 381
Deferred income
tax liabilities:
Property and equipment - - - -
Prepaid
expenses and other (491 ) - (402 ) -
Total deferred income
tax liabilities (491 ) - (402 ) -
Net
deferred income tax assets (liabilities) $ (482 ) $ 482 $ (381 ) $ 381 </t>
  </si>
  <si>
    <t>Unrecognized tax benefits</t>
  </si>
  <si>
    <t xml:space="preserve">Balance
as of January 1, 2014 $ 891
Reductions
due to lapsed statute of limitations -
Balance as of December
31, 2014 891
Reductions
due to lapsed statute of limitations -
Balance
as of December 31, 2015 $ 891 </t>
  </si>
  <si>
    <t>16. Commitments and Contingencies (Tables)</t>
  </si>
  <si>
    <t>Future aggregate minimum lease obligations under operating leases</t>
  </si>
  <si>
    <t xml:space="preserve">Years
ending December 31,
2016 112
2017 20
2018 15
Total $ 147 </t>
  </si>
  <si>
    <t>Total rental expense</t>
  </si>
  <si>
    <t xml:space="preserve">Years
ending December 31,
2016 2017 2018
Minimum
rentals $ 112 $ 20 $ 15
Less:
Sublease rentals (92 ) - -
Total $ 20 $ 20 $ 15 </t>
  </si>
  <si>
    <t>18. Segments (Tables)</t>
  </si>
  <si>
    <t>Notes to Financial Statements</t>
  </si>
  <si>
    <t>Information on reportable segments and reconciliation to condensed consolidated net (loss) income</t>
  </si>
  <si>
    <t>December
31,
2015 2014
Revenue:
Hosted
Telecommunications Services $ 5,989 $ 4,297
Web
Services 1,834 3,297
Consolidated
revenue 7,823 7,594
Gain/(Loss) from
Operations:
Hosted
Telecommunications Services (4,904 ) (5,776 )
Web
Services 65 (823 )
Total
operating loss (4,839 ) (6,599 )
Other Income, net:
Hosted
Telecommunications Services 71 87
Web
Services 215 213
Total
other income 286 300
Gain/(Loss) before
income tax provision
Hosted
Telecommunications Services (4,833 ) (5,689 )
Web
Services 280 (610 )
Loss
before income tax provision $ (4,553 ) $ (6,299 )</t>
  </si>
  <si>
    <t>19. Quarterly Financial Information (unaudited) (Tables)</t>
  </si>
  <si>
    <t>Quarterly Financial Information Tables</t>
  </si>
  <si>
    <t>Year
ended December 31, 2015
For the three months ended
Consolidated March 31, June 30, September 30, December 31,
2015 2015 2015 2015
(In thousands, except per share data)
Revenue $ 1,852 $ 1,890 $ 1,972 $ 2,109
Operating expenses:
Cost
of revenue 861 855 882 979
Selling
and marketing 603 580 624 637
General
and administrative 1,560 1,375 1,309 1,618
Research
and development 203 165 209 202
Total
operating expenses 3,227 2,975 3,024 3,436
Loss from operations (1,375 ) (1,085 ) (1,052 ) (1,327 )
Total
other income, net 215 33 19 19
Loss before income
taxes (1,160 ) (1,052 ) (1,033 ) (1,308 )
Income
tax benefit/(provision) (10 ) (8 ) (10 ) 40
Net
loss $ (1,170 ) $ (1,060 ) $ (1,043 ) $ (1,268 )
Basic net loss per
common share (1) $ (0.09 ) $ (0.08 ) $ (0.08 ) $ (0.10 )
Diluted net loss
per common share (1) $ (0.09 ) $ (0.08 ) $ (0.08 ) $ (0.10 )
Year
ended December 31, 2014
For the three months ended
Consolidated March 31, June 30, September 30, December 31,
2014 2014 2014 2014
(In thousands, except per share data)
Revenue $ 2,072 $ 1,808 $ 1,725 $ 1,989
Operating expenses:
Cost
of revenue 930 884 790 978
Selling
and marketing 653 504 546 577
General
and administrative 1,750 1,548 1,549 1,880
Research
and development 414 435 394 361
Total
operating expenses 3,747 3,371 3,279 3,796
Loss from operations (1,675 ) (1,563 ) (1,554 ) (1,807 )
Total
other income, net 77 82 61 80
Loss before income
taxes (1,598 ) (1,481 ) (1,493 ) (1,727 )
Income
tax provision (34 ) (13 ) (9 ) (21 )
Net
loss $ (1,632 ) $ (1,494 ) $ (1,502 ) $ (1,748 )
Basic net loss per
common share (1) $ (0.15 ) $ (0.13 ) $ (0.13 ) $ (0.15 )
Diluted net loss
per common share (1) $ (0.15 ) $ (0.13 ) $ (0.13 ) $ (0.15 ) 
(1) Net income (loss)
per common share is computed independently for each of the quarters presented. Therefore, the sums of quarterly net income
(loss) per common share amounts do not necessarily equal the total for the twelve month periods presented.</t>
  </si>
  <si>
    <t>Valuation and Qualifying Accounts</t>
  </si>
  <si>
    <t xml:space="preserve">Balance
at Balance
at
Beginning End
of
of
Year Additions Deductions Year
(in
thousands)
Year ended December
31, 2015
Allowance
for doubtful accounts receivable $ 68 $ - $ (9 ) $ 59
Deferred
income tax asset valuation allowance 11,875 1,212 - 13,087
Year ended December
31, 2014
Allowance
for doubtful accounts receivable $ 200 $ - $ (132 ) $ 68
Deferred
income tax asset valuation allowance 9,839 2,036 - 11,875 </t>
  </si>
  <si>
    <t>1. Description of Business and Significant Accounting Policies (Details)</t>
  </si>
  <si>
    <t>Computer software</t>
  </si>
  <si>
    <t>Depreciable lives</t>
  </si>
  <si>
    <t>3 years</t>
  </si>
  <si>
    <t>Computer software | Minimum</t>
  </si>
  <si>
    <t>2 years</t>
  </si>
  <si>
    <t>Computer software | Maximum [Member]</t>
  </si>
  <si>
    <t>5 years</t>
  </si>
  <si>
    <t>Furniture and fixtures</t>
  </si>
  <si>
    <t>4 years</t>
  </si>
  <si>
    <t>Leasehold improvements | Minimum</t>
  </si>
  <si>
    <t>Leasehold improvements | Maximum [Member]</t>
  </si>
  <si>
    <t>1. Description of Business and Significant Accounting Policies (Details Narrative) - USD ($) $ in Thousands</t>
  </si>
  <si>
    <t>Description Of Business And Significant Accounting Policies Details Narrative</t>
  </si>
  <si>
    <t>Cash and cash equivalents in financial institutions in excess of federally insured limits</t>
  </si>
  <si>
    <t>Restricted cash federally insured limits</t>
  </si>
  <si>
    <t>Amortization of deferred commissions</t>
  </si>
  <si>
    <t>2. Net Loss Per Common Share (Details) - USD ($) $ / shares in Units, $ in Thousands</t>
  </si>
  <si>
    <t>3 Months Ended</t>
  </si>
  <si>
    <t>Sep. 30, 2015</t>
  </si>
  <si>
    <t>Jun. 30, 2015</t>
  </si>
  <si>
    <t>Mar. 31, 2015</t>
  </si>
  <si>
    <t>Sep. 30, 2014</t>
  </si>
  <si>
    <t>Jun. 30, 2014</t>
  </si>
  <si>
    <t>Mar. 31, 2014</t>
  </si>
  <si>
    <t>Net Loss Per Common Share Details</t>
  </si>
  <si>
    <t>Net loss (in thousands)</t>
  </si>
  <si>
    <t>Weighted-average share reconciliation:</t>
  </si>
  <si>
    <t>Weighted-average shares outstanding</t>
  </si>
  <si>
    <t>Weighted-average basic shares outstanding</t>
  </si>
  <si>
    <t>Diluted shares outstanding</t>
  </si>
  <si>
    <t>[1]</t>
  </si>
  <si>
    <t>Net income (loss) per common share is computed independently for each of the quarters presented. Therefore, the sums of quarterly net income (loss) per common share amounts do not necessarily equal the total for the twelve month periods presented.</t>
  </si>
  <si>
    <t>2. Net Loss Per Common Share (Details 1) - shares</t>
  </si>
  <si>
    <t>Securities excluded from earnings</t>
  </si>
  <si>
    <t>Equity incentive plans</t>
  </si>
  <si>
    <t>Warrants</t>
  </si>
  <si>
    <t>3. Acquisition (Details 1) - OSV [Member] $ in Thousands</t>
  </si>
  <si>
    <t>Dec. 31, 2015USD ($)</t>
  </si>
  <si>
    <t>Consideration (including estimated unpaid contingent consideration):</t>
  </si>
  <si>
    <t>Cash</t>
  </si>
  <si>
    <t>Contingent consideration</t>
  </si>
  <si>
    <t>Total Consideration</t>
  </si>
  <si>
    <t>Recognized amounts of identifiable assets acquired and liabilities assumed:</t>
  </si>
  <si>
    <t>Identifiable intangible assets</t>
  </si>
  <si>
    <t>Commission liability</t>
  </si>
  <si>
    <t>Total identifiable net assets</t>
  </si>
  <si>
    <t>Total consideration</t>
  </si>
  <si>
    <t>3. Acquisition (Details 2) - OSV [Member] $ in Thousands</t>
  </si>
  <si>
    <t>Identified intangible assets acquired</t>
  </si>
  <si>
    <t>Customer Relationships [Member]</t>
  </si>
  <si>
    <t>Weighted Average useful life (In years)</t>
  </si>
  <si>
    <t>7 years</t>
  </si>
  <si>
    <t>Technology [Member]</t>
  </si>
  <si>
    <t>4. Trade Receivables, net (Details) - USD ($) $ in Thousands</t>
  </si>
  <si>
    <t>Valuation and Qualifying Accounts Disclosure [Line Items]</t>
  </si>
  <si>
    <t>Conforming EPTAs</t>
  </si>
  <si>
    <t>Gross trade receivables</t>
  </si>
  <si>
    <t>Less allowance for doubtful accounts</t>
  </si>
  <si>
    <t>Trade receivables, net</t>
  </si>
  <si>
    <t>Current trade receivables, net</t>
  </si>
  <si>
    <t>Long-term trade receivables, net</t>
  </si>
  <si>
    <t>Non-Conforming EPTAs [Member]</t>
  </si>
  <si>
    <t>1 - 30 days</t>
  </si>
  <si>
    <t>31 - 60 days</t>
  </si>
  <si>
    <t>61 - 90 days</t>
  </si>
  <si>
    <t>4. Trade Receivables, net (Details Narrative) - USD ($) $ in Thousands</t>
  </si>
  <si>
    <t>Trade Receivables Net Details Narrative</t>
  </si>
  <si>
    <t>Write off</t>
  </si>
  <si>
    <t>5. Equipment Financing Receivables (Details) - USD ($) $ in Thousands</t>
  </si>
  <si>
    <t>Equipment Financing Receivables Details</t>
  </si>
  <si>
    <t>Gross financing receivables</t>
  </si>
  <si>
    <t>Less unearned income</t>
  </si>
  <si>
    <t>Financing receivables, net</t>
  </si>
  <si>
    <t>Less: Current portion of finance receivables, net</t>
  </si>
  <si>
    <t>Finance receivables due after one year</t>
  </si>
  <si>
    <t>6. Prepaid Expenses (Details) - USD ($) $ in Thousands</t>
  </si>
  <si>
    <t>Prepaid Expenses Details</t>
  </si>
  <si>
    <t>Prepaid rent</t>
  </si>
  <si>
    <t>Prepaid commissions</t>
  </si>
  <si>
    <t>Prepaid software support</t>
  </si>
  <si>
    <t>Prepaid software subscription</t>
  </si>
  <si>
    <t>Other</t>
  </si>
  <si>
    <t>Total prepaid assets</t>
  </si>
  <si>
    <t>7. Property and Equipment (Details) - USD ($) $ in Thousands</t>
  </si>
  <si>
    <t>Property And Equipment Details</t>
  </si>
  <si>
    <t>Software</t>
  </si>
  <si>
    <t>Computers and office equipment</t>
  </si>
  <si>
    <t>Leasehold improvements</t>
  </si>
  <si>
    <t>Less accumulated depreciation and amortization</t>
  </si>
  <si>
    <t>Total property and equipment, net</t>
  </si>
  <si>
    <t>8. Intangible Assets (Details) - USD ($) $ in Thousands</t>
  </si>
  <si>
    <t>Carrying amount of intangible, Net</t>
  </si>
  <si>
    <t>Carrying amount of intangible, Gross</t>
  </si>
  <si>
    <t>Less accumulated amortization</t>
  </si>
  <si>
    <t>Technical Know How [Member]</t>
  </si>
  <si>
    <t>Non Compete [Member]</t>
  </si>
  <si>
    <t>Developed technology</t>
  </si>
  <si>
    <t>8. Intangible Assets (Details 1) - USD ($) $ in Thousands</t>
  </si>
  <si>
    <t>Thereafter</t>
  </si>
  <si>
    <t>9. Goodwill (Details) - USD ($) $ in Thousands</t>
  </si>
  <si>
    <t>Balance Beginning</t>
  </si>
  <si>
    <t>Additions</t>
  </si>
  <si>
    <t>Balance Ending</t>
  </si>
  <si>
    <t>OSV [Member]</t>
  </si>
  <si>
    <t>10. Accrued Expenses (Details) - USD ($) $ in Thousands</t>
  </si>
  <si>
    <t>Dilutive restricticed shares held in escrow</t>
  </si>
  <si>
    <t>Accrued wages and benefits</t>
  </si>
  <si>
    <t>Accrued accounts payable</t>
  </si>
  <si>
    <t>Accrued legal costs</t>
  </si>
  <si>
    <t>Accrued sales taxes</t>
  </si>
  <si>
    <t>Total accrued expenses</t>
  </si>
  <si>
    <t>11. Notes Payable (Details) - USD ($) $ in Thousands</t>
  </si>
  <si>
    <t>Notes Payable Details</t>
  </si>
  <si>
    <t>Related party note payable</t>
  </si>
  <si>
    <t>Other notes payable</t>
  </si>
  <si>
    <t>Less: notes payable discount</t>
  </si>
  <si>
    <t>Net carrying value of notes payable</t>
  </si>
  <si>
    <t>Less: current portion of long-term notes payable</t>
  </si>
  <si>
    <t>Long-term notes payable</t>
  </si>
  <si>
    <t>11. Notes Payable (Details 1) $ in Thousands</t>
  </si>
  <si>
    <t>Notes Payable Details 1</t>
  </si>
  <si>
    <t>12. Fair Value Measurements (Details) - USD ($) $ in Thousands</t>
  </si>
  <si>
    <t>Dec. 31, 2013</t>
  </si>
  <si>
    <t>Assets:</t>
  </si>
  <si>
    <t>Liabilities:</t>
  </si>
  <si>
    <t>Acquisition related contingent consideration</t>
  </si>
  <si>
    <t>Carrying Value [Member]</t>
  </si>
  <si>
    <t>Related party note payable including discount from warrant grant</t>
  </si>
  <si>
    <t>Estimated Fair Value [Member]</t>
  </si>
  <si>
    <t>12. Fair Value Measurements (Details 1) - USD ($) $ in Thousands</t>
  </si>
  <si>
    <t>Level 1 [Member]</t>
  </si>
  <si>
    <t>Level 2 [Member]</t>
  </si>
  <si>
    <t>12. Fair Value Measurements (Details 2) - USD ($) $ in Thousands</t>
  </si>
  <si>
    <t>12. Fair Value Measurements (Details 3) - USD ($) $ in Thousands</t>
  </si>
  <si>
    <t>Fair Value Measurements Details 3</t>
  </si>
  <si>
    <t>Acquistion Related Contingent Consideration</t>
  </si>
  <si>
    <t>Change in fair value</t>
  </si>
  <si>
    <t>Cash payments</t>
  </si>
  <si>
    <t>Issuance of common stock from contingent consideration</t>
  </si>
  <si>
    <t>13. Equity (Details) - shares</t>
  </si>
  <si>
    <t>Equity Details</t>
  </si>
  <si>
    <t>Common stock warrants</t>
  </si>
  <si>
    <t>Stock-based compensation plans:</t>
  </si>
  <si>
    <t>Outstanding option awards</t>
  </si>
  <si>
    <t>Available for future grants</t>
  </si>
  <si>
    <t>13. Equity (Details 1) - Warrants</t>
  </si>
  <si>
    <t>Expected volatility</t>
  </si>
  <si>
    <t>62.00%</t>
  </si>
  <si>
    <t>55.00%</t>
  </si>
  <si>
    <t>Expected life (in years)</t>
  </si>
  <si>
    <t>4 years 3 months 7 days</t>
  </si>
  <si>
    <t>Risk-free interest rate</t>
  </si>
  <si>
    <t>1.80%</t>
  </si>
  <si>
    <t>1.76%</t>
  </si>
  <si>
    <t>Expected dividend yield</t>
  </si>
  <si>
    <t>0.00%</t>
  </si>
  <si>
    <t>14. Stock-Based Compensation (Details) - USD ($) $ in Thousands</t>
  </si>
  <si>
    <t>Total cost related to share-based compensation expense</t>
  </si>
  <si>
    <t>Cost of revenue [Member]</t>
  </si>
  <si>
    <t>Research and development [Member]</t>
  </si>
  <si>
    <t>Selling and marketing [Member]</t>
  </si>
  <si>
    <t>General and administrative [Member]</t>
  </si>
  <si>
    <t>14. Stock-Based Compensation (Details 1) - $ / shares</t>
  </si>
  <si>
    <t>Stock-based Compensation Details 1</t>
  </si>
  <si>
    <t>Weighted-average fair value of options and warrants granted</t>
  </si>
  <si>
    <t>$ .69</t>
  </si>
  <si>
    <t>58.00%</t>
  </si>
  <si>
    <t>4 years 3 months 18 days</t>
  </si>
  <si>
    <t>4 years 7 months 6 days</t>
  </si>
  <si>
    <t>1.68%</t>
  </si>
  <si>
    <t>1.65%</t>
  </si>
  <si>
    <t>14. Stock-Based Compensation (Details 2) - USD ($) $ / shares in Units, $ in Thousands</t>
  </si>
  <si>
    <t>Number of Shares</t>
  </si>
  <si>
    <t>Outstanding</t>
  </si>
  <si>
    <t>Granted</t>
  </si>
  <si>
    <t>Exercised</t>
  </si>
  <si>
    <t>Cancelled/forfeited</t>
  </si>
  <si>
    <t>Shares vested and expected to vest</t>
  </si>
  <si>
    <t>Exercisable</t>
  </si>
  <si>
    <t>Weighted-Average Exercise Price</t>
  </si>
  <si>
    <t>Weighted-Average Remaining Contract Life</t>
  </si>
  <si>
    <t>6 years 10 months 24 days</t>
  </si>
  <si>
    <t>8 years</t>
  </si>
  <si>
    <t>6 years 2 months 12 days</t>
  </si>
  <si>
    <t>6 years 1 month 6 days</t>
  </si>
  <si>
    <t>6 years 7 months 6 days</t>
  </si>
  <si>
    <t>Aggregate Intrinsic Value</t>
  </si>
  <si>
    <t>14. Stock-Based Compensation (Details Narrative) - USD ($) $ in Thousands</t>
  </si>
  <si>
    <t>Stock-based Compensation Details Narrative</t>
  </si>
  <si>
    <t>Shares remaining in the plans available to grant</t>
  </si>
  <si>
    <t>Intrinsic value of options exercised</t>
  </si>
  <si>
    <t>Total future compensation expense related to non-vested options not yet recognized</t>
  </si>
  <si>
    <t>Total future compensation expense related to non-vested options not yet recognized, period</t>
  </si>
  <si>
    <t>15. Income Taxes (Details) - USD ($) $ in Thousands</t>
  </si>
  <si>
    <t>Current income tax expense/(benefit):</t>
  </si>
  <si>
    <t>Federal</t>
  </si>
  <si>
    <t>State and local</t>
  </si>
  <si>
    <t>Foreign</t>
  </si>
  <si>
    <t>Current income tax expense/(benefit)</t>
  </si>
  <si>
    <t>15. Income Taxes (Details 1) - USD ($) $ in Thousands</t>
  </si>
  <si>
    <t>U.S. federal statutory income tax benefit</t>
  </si>
  <si>
    <t>Increase in income tax benefit resulting from:</t>
  </si>
  <si>
    <t>State and local income tax benefit, net of federal effect</t>
  </si>
  <si>
    <t>Change in the valuation allowance for net deferred income tax assets</t>
  </si>
  <si>
    <t>Other, net</t>
  </si>
  <si>
    <t>Income tax expense/(benefit)</t>
  </si>
  <si>
    <t>15. Income Taxes (Details 2) - USD ($) $ in Thousands</t>
  </si>
  <si>
    <t>Deferred income tax assets:</t>
  </si>
  <si>
    <t>Total deferred income tax assets</t>
  </si>
  <si>
    <t>Current [Member]</t>
  </si>
  <si>
    <t>Net operating loss carry-forwards</t>
  </si>
  <si>
    <t>Foreign tax credits</t>
  </si>
  <si>
    <t>Stock-based compensation</t>
  </si>
  <si>
    <t>Subtotal</t>
  </si>
  <si>
    <t>Valuation allowance</t>
  </si>
  <si>
    <t>Deferred income tax liabilities:</t>
  </si>
  <si>
    <t>Prepaid expenses and other</t>
  </si>
  <si>
    <t>Total deferred income tax liabilities</t>
  </si>
  <si>
    <t>Net deferred income tax assets (liabilities)</t>
  </si>
  <si>
    <t>NonCurrent [Member]</t>
  </si>
  <si>
    <t>15. Income Taxes (Details 3) - USD ($) $ in Thousands</t>
  </si>
  <si>
    <t>Beginning Balance</t>
  </si>
  <si>
    <t>Reductions due to lapsed statute of limitations</t>
  </si>
  <si>
    <t>Ending Balance</t>
  </si>
  <si>
    <t>15. Income Taxes (Details Narrative) - USD ($) $ in Thousands</t>
  </si>
  <si>
    <t>Valuation allowance for deferred tax assets</t>
  </si>
  <si>
    <t>Net change in our valuation allowance</t>
  </si>
  <si>
    <t>Operating loss carryforwards</t>
  </si>
  <si>
    <t>Operating loss carryforwards, exiration date</t>
  </si>
  <si>
    <t>2019 through 2020</t>
  </si>
  <si>
    <t>Foreign tax credit carry-forwards</t>
  </si>
  <si>
    <t>expire in 2017</t>
  </si>
  <si>
    <t>U.S. federal income tax reporting</t>
  </si>
  <si>
    <t>2020 through 2035</t>
  </si>
  <si>
    <t>16. Commitments and Contingencies (Details) $ in Thousands</t>
  </si>
  <si>
    <t>Commitments And Contingencies Details</t>
  </si>
  <si>
    <t>16. Commitments and Contingencies (Details 1) - USD ($) $ in Thousands</t>
  </si>
  <si>
    <t>Dec. 31, 2018</t>
  </si>
  <si>
    <t>Dec. 31, 2017</t>
  </si>
  <si>
    <t>Dec. 31, 2016</t>
  </si>
  <si>
    <t>Commitments And Contingencies Details 1</t>
  </si>
  <si>
    <t>Minimum rentals</t>
  </si>
  <si>
    <t>Less: Sublease rentals</t>
  </si>
  <si>
    <t>16. Commitments and Contingencies (Details Narrative) - USD ($) $ in Thousands</t>
  </si>
  <si>
    <t>Liabilities relating to legal proceedings</t>
  </si>
  <si>
    <t>17. Employee Benefit Plan (Details Narrative) - USD ($) $ in Thousands</t>
  </si>
  <si>
    <t>Employee Benefit Plan Details Narrative</t>
  </si>
  <si>
    <t>Employer contributions to employee benefit plan</t>
  </si>
  <si>
    <t>18. Segment (Details) - USD ($) $ in Thousands</t>
  </si>
  <si>
    <t>Segment Information</t>
  </si>
  <si>
    <t>Gain/(Loss) from Operations</t>
  </si>
  <si>
    <t>Other Income, net</t>
  </si>
  <si>
    <t>Gain/(Loss) before income tax provision</t>
  </si>
  <si>
    <t>Hosted Telecommunications Services [Member]</t>
  </si>
  <si>
    <t>Web Services [Member]</t>
  </si>
  <si>
    <t>19. Quarterly Financial Information (unaudited) (Details) - USD ($) $ / shares in Units, $ in Thousands</t>
  </si>
  <si>
    <t>Quarterly Financial Information Details</t>
  </si>
  <si>
    <t>Loss before income taxes</t>
  </si>
  <si>
    <t>Income tax benefit (provision)</t>
  </si>
  <si>
    <t>Basic net loss per common share</t>
  </si>
  <si>
    <t>Diluted net loss per common share</t>
  </si>
  <si>
    <t>19. Quarterly Financial Information (unaudited) (Details 1) - USD ($) $ in Thousands</t>
  </si>
  <si>
    <t>Allowance for doubtful accounts receivable</t>
  </si>
  <si>
    <t>Balance at Beginning of Year</t>
  </si>
  <si>
    <t>Deductions</t>
  </si>
  <si>
    <t>Balance at End of Year</t>
  </si>
  <si>
    <t>Deferred income tax asset valuation allow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7573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B14" s="7">
        <v>4868000</v>
      </c>
    </row>
    <row spans="1:3" r="15">
      <c t="s" r="A15" s="4">
        <v>24</v>
      </c>
      <c t="n" r="C15" s="6">
        <v>13245246</v>
      </c>
    </row>
    <row spans="1:3" r="16">
      <c t="s" r="A16" s="4">
        <v>25</v>
      </c>
      <c t="s" r="B16" s="4">
        <v>26</v>
      </c>
    </row>
    <row spans="1:3" r="17">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1497</v>
      </c>
      <c t="n" r="C3" s="7">
        <v>2906</v>
      </c>
    </row>
    <row spans="1:3" r="4">
      <c t="s" r="A4" s="4">
        <v>32</v>
      </c>
      <c t="n" r="B4" s="6">
        <v>112</v>
      </c>
      <c t="n" r="C4" s="6">
        <v>133</v>
      </c>
    </row>
    <row spans="1:3" r="5">
      <c t="s" r="A5" s="4">
        <v>33</v>
      </c>
      <c t="n" r="B5" s="6">
        <v>364</v>
      </c>
      <c t="n" r="C5" s="6">
        <v>543</v>
      </c>
    </row>
    <row spans="1:3" r="6">
      <c t="s" r="A6" s="4">
        <v>34</v>
      </c>
      <c t="n" r="B6" s="6">
        <v>134</v>
      </c>
      <c t="n" r="C6" s="6">
        <v>72</v>
      </c>
    </row>
    <row spans="1:3" r="7">
      <c t="s" r="A7" s="4">
        <v>35</v>
      </c>
      <c t="n" r="B7" s="6">
        <v>131</v>
      </c>
      <c t="n" r="C7" s="6">
        <v>171</v>
      </c>
    </row>
    <row spans="1:3" r="8">
      <c t="s" r="A8" s="4">
        <v>36</v>
      </c>
      <c t="n" r="B8" s="6">
        <v>1046</v>
      </c>
      <c t="n" r="C8" s="6">
        <v>1031</v>
      </c>
    </row>
    <row spans="1:3" r="9">
      <c t="s" r="A9" s="4">
        <v>37</v>
      </c>
      <c t="n" r="B9" s="6">
        <v>15</v>
      </c>
      <c t="n" r="C9" s="6">
        <v>1</v>
      </c>
    </row>
    <row spans="1:3" r="10">
      <c t="s" r="A10" s="4">
        <v>38</v>
      </c>
      <c t="n" r="B10" s="6">
        <v>3299</v>
      </c>
      <c t="n" r="C10" s="6">
        <v>4857</v>
      </c>
    </row>
    <row spans="1:3" r="11">
      <c t="s" r="A11" s="4">
        <v>39</v>
      </c>
      <c t="n" r="B11" s="6">
        <v>251</v>
      </c>
      <c t="n" r="C11" s="6">
        <v>251</v>
      </c>
    </row>
    <row spans="1:3" r="12">
      <c t="s" r="A12" s="4">
        <v>40</v>
      </c>
      <c t="n" r="B12" s="6">
        <v>81</v>
      </c>
      <c t="n" r="C12" s="6">
        <v>64</v>
      </c>
    </row>
    <row spans="1:3" r="13">
      <c t="s" r="A13" s="4">
        <v>41</v>
      </c>
      <c t="n" r="B13" s="6">
        <v>319</v>
      </c>
      <c t="n" r="C13" s="6">
        <v>455</v>
      </c>
    </row>
    <row spans="1:3" r="14">
      <c t="s" r="A14" s="4">
        <v>42</v>
      </c>
      <c t="n" r="B14" s="6">
        <v>33</v>
      </c>
      <c t="n" r="C14" s="6">
        <v>68</v>
      </c>
    </row>
    <row spans="1:3" r="15">
      <c t="s" r="A15" s="4">
        <v>43</v>
      </c>
      <c t="n" r="B15" s="6">
        <v>482</v>
      </c>
      <c t="n" r="C15" s="6">
        <v>381</v>
      </c>
    </row>
    <row spans="1:3" r="16">
      <c t="s" r="A16" s="4">
        <v>44</v>
      </c>
      <c t="n" r="B16" s="6">
        <v>466</v>
      </c>
      <c t="n" r="C16" s="6">
        <v>676</v>
      </c>
    </row>
    <row spans="1:3" r="17">
      <c t="s" r="A17" s="4">
        <v>45</v>
      </c>
      <c t="n" r="B17" s="6">
        <v>272</v>
      </c>
      <c t="n" r="C17" s="6">
        <v>272</v>
      </c>
    </row>
    <row spans="1:3" r="18">
      <c t="s" r="A18" s="4">
        <v>46</v>
      </c>
      <c t="n" r="B18" s="6">
        <v>288</v>
      </c>
      <c t="n" r="C18" s="6">
        <v>376</v>
      </c>
    </row>
    <row spans="1:3" r="19">
      <c t="s" r="A19" s="4">
        <v>47</v>
      </c>
      <c t="n" r="B19" s="6">
        <v>169</v>
      </c>
      <c t="n" r="C19" s="6">
        <v>114</v>
      </c>
    </row>
    <row spans="1:3" r="20">
      <c t="s" r="A20" s="4">
        <v>48</v>
      </c>
      <c t="n" r="B20" s="6">
        <v>5660</v>
      </c>
      <c t="n" r="C20" s="6">
        <v>7514</v>
      </c>
    </row>
    <row spans="1:3" r="21">
      <c t="s" r="A21" s="3">
        <v>49</v>
      </c>
    </row>
    <row spans="1:3" r="22">
      <c t="s" r="A22" s="4">
        <v>50</v>
      </c>
      <c t="n" r="B22" s="6">
        <v>76</v>
      </c>
      <c t="n" r="C22" s="6">
        <v>47</v>
      </c>
    </row>
    <row spans="1:3" r="23">
      <c t="s" r="A23" s="4">
        <v>51</v>
      </c>
      <c t="n" r="B23" s="6">
        <v>812</v>
      </c>
      <c t="n" r="C23" s="6">
        <v>1221</v>
      </c>
    </row>
    <row spans="1:3" r="24">
      <c t="s" r="A24" s="4">
        <v>52</v>
      </c>
      <c t="n" r="B24" s="6">
        <v>0</v>
      </c>
      <c t="n" r="C24" s="6">
        <v>7</v>
      </c>
    </row>
    <row spans="1:3" r="25">
      <c t="s" r="A25" s="4">
        <v>53</v>
      </c>
      <c t="n" r="B25" s="6">
        <v>57</v>
      </c>
      <c t="n" r="C25" s="6">
        <v>110</v>
      </c>
    </row>
    <row spans="1:3" r="26">
      <c t="s" r="A26" s="4">
        <v>54</v>
      </c>
      <c t="n" r="B26" s="6">
        <v>99</v>
      </c>
      <c t="n" r="C26" s="6">
        <v>211</v>
      </c>
    </row>
    <row spans="1:3" r="27">
      <c t="s" r="A27" s="4">
        <v>55</v>
      </c>
      <c t="n" r="B27" s="6">
        <v>482</v>
      </c>
      <c t="n" r="C27" s="6">
        <v>381</v>
      </c>
    </row>
    <row spans="1:3" r="28">
      <c t="s" r="A28" s="4">
        <v>56</v>
      </c>
      <c t="n" r="B28" s="6">
        <v>775</v>
      </c>
      <c t="n" r="C28" s="6">
        <v>726</v>
      </c>
    </row>
    <row spans="1:3" r="29">
      <c t="s" r="A29" s="4">
        <v>57</v>
      </c>
      <c t="n" r="B29" s="6">
        <v>2301</v>
      </c>
      <c t="n" r="C29" s="6">
        <v>2703</v>
      </c>
    </row>
    <row spans="1:3" r="30">
      <c t="s" r="A30" s="4">
        <v>58</v>
      </c>
      <c t="n" r="B30" s="6">
        <v>81</v>
      </c>
      <c t="n" r="C30" s="6">
        <v>64</v>
      </c>
    </row>
    <row spans="1:3" r="31">
      <c t="s" r="A31" s="4">
        <v>59</v>
      </c>
      <c t="n" r="B31" s="6">
        <v>965</v>
      </c>
      <c t="n" r="C31" s="6">
        <v>0</v>
      </c>
    </row>
    <row spans="1:3" r="32">
      <c t="s" r="A32" s="4">
        <v>60</v>
      </c>
      <c t="n" r="B32" s="6">
        <v>109</v>
      </c>
      <c t="n" r="C32" s="6">
        <v>203</v>
      </c>
    </row>
    <row spans="1:3" r="33">
      <c t="s" r="A33" s="4">
        <v>61</v>
      </c>
      <c t="n" r="B33" s="7">
        <v>3456</v>
      </c>
      <c t="n" r="C33" s="7">
        <v>2970</v>
      </c>
    </row>
    <row spans="1:3" r="34">
      <c t="s" r="A34" s="4">
        <v>62</v>
      </c>
      <c t="s" r="B34" s="4">
        <v>63</v>
      </c>
      <c t="s" r="C34" s="4">
        <v>63</v>
      </c>
    </row>
    <row spans="1:3" r="35">
      <c t="s" r="A35" s="3">
        <v>64</v>
      </c>
    </row>
    <row spans="1:3" r="36">
      <c t="s" r="A36" s="4">
        <v>65</v>
      </c>
      <c t="n" r="B36" s="7">
        <v>0</v>
      </c>
      <c t="n" r="C36" s="7">
        <v>0</v>
      </c>
    </row>
    <row spans="1:3" r="37">
      <c t="s" r="A37" s="4">
        <v>66</v>
      </c>
      <c t="n" r="B37" s="6">
        <v>13</v>
      </c>
      <c t="n" r="C37" s="6">
        <v>13</v>
      </c>
    </row>
    <row spans="1:3" r="38">
      <c t="s" r="A38" s="4">
        <v>67</v>
      </c>
      <c t="n" r="B38" s="6">
        <v>57614</v>
      </c>
      <c t="n" r="C38" s="6">
        <v>55413</v>
      </c>
    </row>
    <row spans="1:3" r="39">
      <c t="s" r="A39" s="4">
        <v>68</v>
      </c>
      <c t="n" r="B39" s="6">
        <v>-55423</v>
      </c>
      <c t="n" r="C39" s="6">
        <v>-50882</v>
      </c>
    </row>
    <row spans="1:3" r="40">
      <c t="s" r="A40" s="4">
        <v>69</v>
      </c>
      <c t="n" r="B40" s="6">
        <v>2204</v>
      </c>
      <c t="n" r="C40" s="6">
        <v>4544</v>
      </c>
    </row>
    <row spans="1:3" r="41">
      <c t="s" r="A41" s="4">
        <v>70</v>
      </c>
      <c t="n" r="B41" s="7">
        <v>5660</v>
      </c>
      <c t="n" r="C41" s="7">
        <v>75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4"/>
    <col customWidth="1" max="2" min="2" width="80"/>
  </cols>
  <sheetData>
    <row spans="1:2" r="1">
      <c t="s" r="A1" s="1">
        <v>227</v>
      </c>
      <c t="s" r="B1" s="2">
        <v>1</v>
      </c>
    </row>
    <row spans="1:2" r="2">
      <c t="s" r="B2" s="2">
        <v>2</v>
      </c>
    </row>
    <row spans="1:2" r="3">
      <c t="s" r="A3" s="3">
        <v>228</v>
      </c>
    </row>
    <row spans="1:2" r="4">
      <c t="s" r="A4" s="4">
        <v>229</v>
      </c>
      <c t="s" r="B4" s="4">
        <v>230</v>
      </c>
    </row>
    <row spans="1:2" r="5">
      <c t="s" r="A5" s="4">
        <v>231</v>
      </c>
      <c t="s" r="B5" s="4">
        <v>232</v>
      </c>
    </row>
    <row spans="1:2" r="6">
      <c t="s" r="A6" s="4">
        <v>233</v>
      </c>
      <c t="s" r="B6" s="4">
        <v>234</v>
      </c>
    </row>
    <row spans="1:2" r="7">
      <c t="s" r="A7" s="4">
        <v>235</v>
      </c>
      <c t="s" r="B7" s="4">
        <v>236</v>
      </c>
    </row>
    <row spans="1:2" r="8">
      <c t="s" r="A8" s="4">
        <v>237</v>
      </c>
      <c t="s" r="B8" s="4">
        <v>238</v>
      </c>
    </row>
    <row spans="1:2" r="9">
      <c t="s" r="A9" s="4">
        <v>239</v>
      </c>
      <c t="s" r="B9" s="4">
        <v>239</v>
      </c>
    </row>
    <row spans="1:2" r="10">
      <c t="s" r="A10" s="4">
        <v>240</v>
      </c>
      <c t="s" r="B10" s="4">
        <v>240</v>
      </c>
    </row>
    <row spans="1:2" r="11">
      <c t="s" r="A11" s="4">
        <v>241</v>
      </c>
      <c t="s" r="B11" s="4">
        <v>242</v>
      </c>
    </row>
    <row spans="1:2" r="12">
      <c t="s" r="A12" s="4">
        <v>243</v>
      </c>
      <c t="s" r="B12" s="4">
        <v>244</v>
      </c>
    </row>
    <row spans="1:2" r="13">
      <c t="s" r="A13" s="4">
        <v>245</v>
      </c>
      <c t="s" r="B13" s="4">
        <v>246</v>
      </c>
    </row>
    <row spans="1:2" r="14">
      <c t="s" r="A14" s="4">
        <v>247</v>
      </c>
      <c t="s" r="B14" s="4">
        <v>248</v>
      </c>
    </row>
    <row spans="1:2" r="15">
      <c t="s" r="A15" s="4">
        <v>249</v>
      </c>
      <c t="s" r="B15" s="4">
        <v>250</v>
      </c>
    </row>
    <row spans="1:2" r="16">
      <c t="s" r="A16" s="4">
        <v>251</v>
      </c>
      <c t="s" r="B16" s="4">
        <v>251</v>
      </c>
    </row>
    <row spans="1:2" r="17">
      <c t="s" r="A17" s="4">
        <v>252</v>
      </c>
      <c t="s" r="B17" s="4">
        <v>253</v>
      </c>
    </row>
    <row spans="1:2" r="18">
      <c t="s" r="A18" s="4">
        <v>254</v>
      </c>
      <c t="s" r="B18" s="4">
        <v>255</v>
      </c>
    </row>
    <row spans="1:2" r="19">
      <c t="s" r="A19" s="4">
        <v>256</v>
      </c>
      <c t="s" r="B19" s="4">
        <v>257</v>
      </c>
    </row>
    <row spans="1:2" r="20">
      <c t="s" r="A20" s="4">
        <v>258</v>
      </c>
      <c t="s" r="B20" s="4">
        <v>258</v>
      </c>
    </row>
    <row spans="1:2" r="21">
      <c t="s" r="A21" s="4">
        <v>259</v>
      </c>
      <c t="s" r="B21" s="4">
        <v>260</v>
      </c>
    </row>
    <row spans="1:2" r="22">
      <c t="s" r="A22" s="4">
        <v>261</v>
      </c>
      <c t="s" r="B22" s="4">
        <v>261</v>
      </c>
    </row>
    <row spans="1:2" r="23">
      <c t="s" r="A23" s="4">
        <v>204</v>
      </c>
      <c t="s" r="B23" s="4">
        <v>262</v>
      </c>
    </row>
    <row spans="1:2" r="24">
      <c t="s" r="A24" s="4">
        <v>263</v>
      </c>
      <c t="s" r="B24" s="4">
        <v>263</v>
      </c>
    </row>
    <row spans="1:2" r="25">
      <c t="s" r="A25" s="4">
        <v>213</v>
      </c>
      <c t="s" r="B25" s="4">
        <v>264</v>
      </c>
    </row>
    <row spans="1:2" r="26">
      <c t="s" r="A26" s="4">
        <v>265</v>
      </c>
      <c t="s" r="B26" s="4">
        <v>266</v>
      </c>
    </row>
    <row spans="1:2" r="27">
      <c t="s" r="A27" s="4">
        <v>267</v>
      </c>
      <c t="s" r="B27" s="4">
        <v>267</v>
      </c>
    </row>
    <row spans="1:2" r="28">
      <c t="s" r="A28" s="4">
        <v>268</v>
      </c>
      <c t="s" r="B28" s="4">
        <v>269</v>
      </c>
    </row>
    <row spans="1:2" r="29">
      <c t="s" r="A29" s="4">
        <v>270</v>
      </c>
      <c t="s" r="B29" s="4">
        <v>271</v>
      </c>
    </row>
    <row spans="1:2" r="30">
      <c t="s" r="A30" s="4">
        <v>272</v>
      </c>
      <c t="s" r="B30"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74</v>
      </c>
      <c t="s" r="B1" s="2">
        <v>1</v>
      </c>
    </row>
    <row spans="1:2" r="2">
      <c t="s" r="B2" s="2">
        <v>2</v>
      </c>
    </row>
    <row spans="1:2" r="3">
      <c t="s" r="A3" s="4">
        <v>245</v>
      </c>
      <c t="s" r="B3" s="4">
        <v>275</v>
      </c>
    </row>
    <row spans="1:2" r="4">
      <c t="s" r="A4" s="4">
        <v>276</v>
      </c>
    </row>
    <row spans="1:2" r="5">
      <c t="s" r="A5" s="4">
        <v>245</v>
      </c>
      <c t="s" r="B5"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78</v>
      </c>
      <c t="s" r="B1" s="2">
        <v>1</v>
      </c>
    </row>
    <row spans="1:2" r="2">
      <c t="s" r="B2" s="2">
        <v>2</v>
      </c>
    </row>
    <row spans="1:2" r="3">
      <c t="s" r="A3" s="3">
        <v>174</v>
      </c>
    </row>
    <row spans="1:2" r="4">
      <c t="s" r="A4" s="4">
        <v>279</v>
      </c>
      <c t="s" r="B4" s="4">
        <v>280</v>
      </c>
    </row>
    <row spans="1:2" r="5">
      <c t="s" r="A5" s="4">
        <v>281</v>
      </c>
      <c t="s" r="B5" s="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4">
        <v>284</v>
      </c>
      <c t="s" r="B3" s="4">
        <v>285</v>
      </c>
    </row>
    <row spans="1:2" r="4">
      <c t="s" r="A4" s="4">
        <v>286</v>
      </c>
      <c t="s" r="B4" s="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1</v>
      </c>
      <c t="s" r="B1" s="2">
        <v>2</v>
      </c>
      <c t="s" r="C1" s="2">
        <v>29</v>
      </c>
    </row>
    <row spans="1:3" r="2">
      <c t="s" r="A2" s="3">
        <v>72</v>
      </c>
    </row>
    <row spans="1:3" r="3">
      <c t="s" r="A3" s="4">
        <v>73</v>
      </c>
      <c t="n" r="B3" s="7">
        <v>35</v>
      </c>
      <c t="n" r="C3" s="7">
        <v>49</v>
      </c>
    </row>
    <row spans="1:3" r="4">
      <c t="s" r="A4" s="4">
        <v>74</v>
      </c>
      <c t="n" r="B4" s="7">
        <v>24</v>
      </c>
      <c t="n" r="C4" s="7">
        <v>19</v>
      </c>
    </row>
    <row spans="1:3" r="5">
      <c t="s" r="A5" s="3">
        <v>75</v>
      </c>
    </row>
    <row spans="1:3" r="6">
      <c t="s" r="A6" s="4">
        <v>76</v>
      </c>
      <c t="n" r="B6" s="8">
        <v>0.001</v>
      </c>
      <c t="n" r="C6" s="8">
        <v>0.001</v>
      </c>
    </row>
    <row spans="1:3" r="7">
      <c t="s" r="A7" s="4">
        <v>77</v>
      </c>
      <c t="n" r="B7" s="6">
        <v>5000000</v>
      </c>
      <c t="n" r="C7" s="6">
        <v>5000000</v>
      </c>
    </row>
    <row spans="1:3" r="8">
      <c t="s" r="A8" s="4">
        <v>78</v>
      </c>
      <c t="n" r="B8" s="6">
        <v>0</v>
      </c>
      <c t="n" r="C8" s="6">
        <v>0</v>
      </c>
    </row>
    <row spans="1:3" r="9">
      <c t="s" r="A9" s="4">
        <v>79</v>
      </c>
      <c t="n" r="B9" s="8">
        <v>0.001</v>
      </c>
      <c t="n" r="C9" s="8">
        <v>0.001</v>
      </c>
    </row>
    <row spans="1:3" r="10">
      <c t="s" r="A10" s="4">
        <v>80</v>
      </c>
      <c t="n" r="B10" s="6">
        <v>25000000</v>
      </c>
      <c t="n" r="C10" s="6">
        <v>25000000</v>
      </c>
    </row>
    <row spans="1:3" r="11">
      <c t="s" r="A11" s="4">
        <v>81</v>
      </c>
      <c t="n" r="B11" s="6">
        <v>13227489</v>
      </c>
      <c t="n" r="C11" s="6">
        <v>126816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88</v>
      </c>
      <c t="s" r="B1" s="2">
        <v>1</v>
      </c>
    </row>
    <row spans="1:2" r="2">
      <c t="s" r="B2" s="2">
        <v>2</v>
      </c>
    </row>
    <row spans="1:2" r="3">
      <c t="s" r="A3" s="3">
        <v>289</v>
      </c>
    </row>
    <row spans="1:2" r="4">
      <c t="s" r="A4" s="4">
        <v>290</v>
      </c>
      <c t="s" r="B4" s="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92</v>
      </c>
      <c t="s" r="B1" s="2">
        <v>1</v>
      </c>
    </row>
    <row spans="1:2" r="2">
      <c t="s" r="B2" s="2">
        <v>2</v>
      </c>
    </row>
    <row spans="1:2" r="3">
      <c t="s" r="A3" s="3">
        <v>293</v>
      </c>
    </row>
    <row spans="1:2" r="4">
      <c t="s" r="A4" s="4">
        <v>183</v>
      </c>
      <c t="s" r="B4" s="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95</v>
      </c>
      <c t="s" r="B1" s="2">
        <v>1</v>
      </c>
    </row>
    <row spans="1:2" r="2">
      <c t="s" r="B2" s="2">
        <v>2</v>
      </c>
    </row>
    <row spans="1:2" r="3">
      <c t="s" r="A3" s="3">
        <v>296</v>
      </c>
    </row>
    <row spans="1:2" r="4">
      <c t="s" r="A4" s="4">
        <v>36</v>
      </c>
      <c t="s" r="B4" s="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98</v>
      </c>
      <c t="s" r="B1" s="2">
        <v>1</v>
      </c>
    </row>
    <row spans="1:2" r="2">
      <c t="s" r="B2" s="2">
        <v>2</v>
      </c>
    </row>
    <row spans="1:2" r="3">
      <c t="s" r="A3" s="3">
        <v>299</v>
      </c>
    </row>
    <row spans="1:2" r="4">
      <c t="s" r="A4" s="4">
        <v>300</v>
      </c>
      <c t="s" r="B4" s="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01</v>
      </c>
      <c t="s" r="B1" s="2">
        <v>1</v>
      </c>
    </row>
    <row spans="1:2" r="2">
      <c t="s" r="B2" s="2">
        <v>2</v>
      </c>
    </row>
    <row spans="1:2" r="3">
      <c t="s" r="A3" s="3">
        <v>192</v>
      </c>
    </row>
    <row spans="1:2" r="4">
      <c t="s" r="A4" s="4">
        <v>302</v>
      </c>
      <c t="s" r="B4" s="4">
        <v>303</v>
      </c>
    </row>
    <row spans="1:2" r="5">
      <c t="s" r="A5" s="4">
        <v>304</v>
      </c>
      <c t="s" r="B5" s="4">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06</v>
      </c>
      <c t="s" r="B1" s="2">
        <v>1</v>
      </c>
    </row>
    <row spans="1:2" r="2">
      <c t="s" r="B2" s="2">
        <v>2</v>
      </c>
    </row>
    <row spans="1:2" r="3">
      <c t="s" r="A3" s="3">
        <v>195</v>
      </c>
    </row>
    <row spans="1:2" r="4">
      <c t="s" r="A4" s="4">
        <v>307</v>
      </c>
      <c t="s" r="B4" s="4">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09</v>
      </c>
      <c t="s" r="B1" s="2">
        <v>1</v>
      </c>
    </row>
    <row spans="1:2" r="2">
      <c t="s" r="B2" s="2">
        <v>2</v>
      </c>
    </row>
    <row spans="1:2" r="3">
      <c t="s" r="A3" s="3">
        <v>310</v>
      </c>
    </row>
    <row spans="1:2" r="4">
      <c t="s" r="A4" s="4">
        <v>51</v>
      </c>
      <c t="s" r="B4" s="4">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r="A1" s="1">
        <v>312</v>
      </c>
      <c t="s" r="B1" s="2">
        <v>1</v>
      </c>
    </row>
    <row spans="1:2" r="2">
      <c t="s" r="B2" s="2">
        <v>2</v>
      </c>
    </row>
    <row spans="1:2" r="3">
      <c t="s" r="A3" s="3">
        <v>201</v>
      </c>
    </row>
    <row spans="1:2" r="4">
      <c t="s" r="A4" s="4">
        <v>313</v>
      </c>
      <c t="s" r="B4" s="4">
        <v>314</v>
      </c>
    </row>
    <row spans="1:2" r="5">
      <c t="s" r="A5" s="4">
        <v>315</v>
      </c>
      <c t="s" r="B5" s="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7</v>
      </c>
      <c t="s" r="B1" s="2">
        <v>1</v>
      </c>
    </row>
    <row spans="1:2" r="2">
      <c t="s" r="B2" s="2">
        <v>2</v>
      </c>
    </row>
    <row spans="1:2" r="3">
      <c t="s" r="A3" s="4">
        <v>318</v>
      </c>
      <c t="s" r="B3" s="4">
        <v>319</v>
      </c>
    </row>
    <row spans="1:2" r="4">
      <c t="s" r="A4" s="4">
        <v>320</v>
      </c>
      <c t="s" r="B4" s="4">
        <v>321</v>
      </c>
    </row>
    <row spans="1:2" r="5">
      <c t="s" r="A5" s="4">
        <v>322</v>
      </c>
      <c t="s" r="B5" s="4">
        <v>323</v>
      </c>
    </row>
    <row spans="1:2" r="6">
      <c t="s" r="A6" s="4">
        <v>324</v>
      </c>
    </row>
    <row spans="1:2" r="7">
      <c t="s" r="A7" s="4">
        <v>322</v>
      </c>
      <c t="s" r="B7" s="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6</v>
      </c>
      <c t="s" r="B1" s="2">
        <v>1</v>
      </c>
    </row>
    <row spans="1:2" r="2">
      <c t="s" r="B2" s="2">
        <v>2</v>
      </c>
    </row>
    <row spans="1:2" r="3">
      <c t="s" r="A3" s="3">
        <v>207</v>
      </c>
    </row>
    <row spans="1:2" r="4">
      <c t="s" r="A4" s="4">
        <v>327</v>
      </c>
      <c t="s" r="B4" s="4">
        <v>328</v>
      </c>
    </row>
    <row spans="1:2" r="5">
      <c t="s" r="A5" s="4">
        <v>329</v>
      </c>
      <c t="s" r="B5" s="4">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82</v>
      </c>
      <c t="s" r="B1" s="2">
        <v>1</v>
      </c>
    </row>
    <row spans="1:3" r="2">
      <c t="s" r="B2" s="2">
        <v>2</v>
      </c>
      <c t="s" r="C2" s="2">
        <v>29</v>
      </c>
    </row>
    <row spans="1:3" r="3">
      <c t="s" r="A3" s="3">
        <v>83</v>
      </c>
    </row>
    <row spans="1:3" r="4">
      <c t="s" r="A4" s="4">
        <v>84</v>
      </c>
      <c t="n" r="B4" s="7">
        <v>7823</v>
      </c>
      <c t="n" r="C4" s="7">
        <v>7594</v>
      </c>
    </row>
    <row spans="1:3" r="5">
      <c t="s" r="A5" s="3">
        <v>85</v>
      </c>
    </row>
    <row spans="1:3" r="6">
      <c t="s" r="A6" s="4">
        <v>86</v>
      </c>
      <c t="n" r="B6" s="6">
        <v>3577</v>
      </c>
      <c t="n" r="C6" s="6">
        <v>3582</v>
      </c>
    </row>
    <row spans="1:3" r="7">
      <c t="s" r="A7" s="4">
        <v>87</v>
      </c>
      <c t="n" r="B7" s="6">
        <v>2444</v>
      </c>
      <c t="n" r="C7" s="6">
        <v>2280</v>
      </c>
    </row>
    <row spans="1:3" r="8">
      <c t="s" r="A8" s="4">
        <v>88</v>
      </c>
      <c t="n" r="B8" s="6">
        <v>5862</v>
      </c>
      <c t="n" r="C8" s="6">
        <v>6727</v>
      </c>
    </row>
    <row spans="1:3" r="9">
      <c t="s" r="A9" s="4">
        <v>89</v>
      </c>
      <c t="n" r="B9" s="6">
        <v>779</v>
      </c>
      <c t="n" r="C9" s="6">
        <v>1604</v>
      </c>
    </row>
    <row spans="1:3" r="10">
      <c t="s" r="A10" s="4">
        <v>90</v>
      </c>
      <c t="n" r="B10" s="6">
        <v>12662</v>
      </c>
      <c t="n" r="C10" s="6">
        <v>14193</v>
      </c>
    </row>
    <row spans="1:3" r="11">
      <c t="s" r="A11" s="4">
        <v>91</v>
      </c>
      <c t="n" r="B11" s="6">
        <v>-4839</v>
      </c>
      <c t="n" r="C11" s="6">
        <v>-6599</v>
      </c>
    </row>
    <row spans="1:3" r="12">
      <c t="s" r="A12" s="3">
        <v>92</v>
      </c>
    </row>
    <row spans="1:3" r="13">
      <c t="s" r="A13" s="4">
        <v>93</v>
      </c>
      <c t="n" r="B13" s="6">
        <v>24</v>
      </c>
      <c t="n" r="C13" s="6">
        <v>150</v>
      </c>
    </row>
    <row spans="1:3" r="14">
      <c t="s" r="A14" s="4">
        <v>94</v>
      </c>
      <c t="n" r="B14" s="6">
        <v>-28</v>
      </c>
      <c t="n" r="C14" s="6">
        <v>-3</v>
      </c>
    </row>
    <row spans="1:3" r="15">
      <c t="s" r="A15" s="4">
        <v>95</v>
      </c>
      <c t="n" r="B15" s="6">
        <v>290</v>
      </c>
      <c t="n" r="C15" s="6">
        <v>153</v>
      </c>
    </row>
    <row spans="1:3" r="16">
      <c t="s" r="A16" s="4">
        <v>96</v>
      </c>
      <c t="n" r="B16" s="6">
        <v>286</v>
      </c>
      <c t="n" r="C16" s="6">
        <v>300</v>
      </c>
    </row>
    <row spans="1:3" r="17">
      <c t="s" r="A17" s="4">
        <v>97</v>
      </c>
      <c t="n" r="B17" s="6">
        <v>-4553</v>
      </c>
      <c t="n" r="C17" s="6">
        <v>-6299</v>
      </c>
    </row>
    <row spans="1:3" r="18">
      <c t="s" r="A18" s="4">
        <v>98</v>
      </c>
      <c t="n" r="B18" s="6">
        <v>12</v>
      </c>
      <c t="n" r="C18" s="6">
        <v>-77</v>
      </c>
    </row>
    <row spans="1:3" r="19">
      <c t="s" r="A19" s="4">
        <v>99</v>
      </c>
      <c t="n" r="B19" s="7">
        <v>-4541</v>
      </c>
      <c t="n" r="C19" s="7">
        <v>-6376</v>
      </c>
    </row>
    <row spans="1:3" r="20">
      <c t="s" r="A20" s="3">
        <v>100</v>
      </c>
    </row>
    <row spans="1:3" r="21">
      <c t="s" r="A21" s="4">
        <v>101</v>
      </c>
      <c t="n" r="B21" s="9">
        <v>-0.35</v>
      </c>
      <c t="n" r="C21" s="9">
        <v>-0.57</v>
      </c>
    </row>
    <row spans="1:3" r="22">
      <c t="s" r="A22" s="4">
        <v>102</v>
      </c>
      <c t="n" r="B22" s="9">
        <v>-0.35</v>
      </c>
      <c t="n" r="C22" s="9">
        <v>-0.57</v>
      </c>
    </row>
    <row spans="1:3" r="23">
      <c t="s" r="A23" s="3">
        <v>103</v>
      </c>
    </row>
    <row spans="1:3" r="24">
      <c t="s" r="A24" s="4">
        <v>101</v>
      </c>
      <c t="n" r="B24" s="6">
        <v>12960625</v>
      </c>
      <c t="n" r="C24" s="6">
        <v>11163592</v>
      </c>
    </row>
    <row spans="1:3" r="25">
      <c t="s" r="A25" s="4">
        <v>102</v>
      </c>
      <c t="n" r="B25" s="6">
        <v>12960625</v>
      </c>
      <c t="n" r="C25" s="6">
        <v>111635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r="A1" s="1">
        <v>331</v>
      </c>
      <c t="s" r="B1" s="2">
        <v>1</v>
      </c>
    </row>
    <row spans="1:2" r="2">
      <c t="s" r="B2" s="2">
        <v>2</v>
      </c>
    </row>
    <row spans="1:2" r="3">
      <c t="s" r="A3" s="3">
        <v>332</v>
      </c>
    </row>
    <row spans="1:2" r="4">
      <c t="s" r="A4" s="4">
        <v>333</v>
      </c>
      <c t="s" r="B4" s="4">
        <v>334</v>
      </c>
    </row>
    <row spans="1:2" r="5">
      <c t="s" r="A5" s="4">
        <v>335</v>
      </c>
      <c t="s" r="B5" s="4">
        <v>336</v>
      </c>
    </row>
    <row spans="1:2" r="6">
      <c t="s" r="A6" s="4">
        <v>337</v>
      </c>
      <c t="s" r="B6" s="4">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9</v>
      </c>
      <c t="s" r="B1" s="2">
        <v>1</v>
      </c>
    </row>
    <row spans="1:2" r="2">
      <c t="s" r="B2" s="2">
        <v>2</v>
      </c>
    </row>
    <row spans="1:2" r="3">
      <c t="s" r="A3" s="3">
        <v>340</v>
      </c>
    </row>
    <row spans="1:2" r="4">
      <c t="s" r="A4" s="4">
        <v>341</v>
      </c>
      <c t="s" r="B4" s="4">
        <v>342</v>
      </c>
    </row>
    <row spans="1:2" r="5">
      <c t="s" r="A5" s="4">
        <v>343</v>
      </c>
      <c t="s" r="B5" s="4">
        <v>344</v>
      </c>
    </row>
    <row spans="1:2" r="6">
      <c t="s" r="A6" s="4">
        <v>345</v>
      </c>
      <c t="s" r="B6" s="4">
        <v>346</v>
      </c>
    </row>
    <row spans="1:2" r="7">
      <c t="s" r="A7" s="4">
        <v>347</v>
      </c>
      <c t="s" r="B7" s="4">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349</v>
      </c>
      <c t="s" r="B1" s="2">
        <v>1</v>
      </c>
    </row>
    <row spans="1:2" r="2">
      <c t="s" r="B2" s="2">
        <v>2</v>
      </c>
    </row>
    <row spans="1:2" r="3">
      <c t="s" r="A3" s="3">
        <v>216</v>
      </c>
    </row>
    <row spans="1:2" r="4">
      <c t="s" r="A4" s="4">
        <v>350</v>
      </c>
      <c t="s" r="B4" s="4">
        <v>351</v>
      </c>
    </row>
    <row spans="1:2" r="5">
      <c t="s" r="A5" s="4">
        <v>352</v>
      </c>
      <c t="s" r="B5" s="4">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4</v>
      </c>
      <c t="s" r="B1" s="2">
        <v>1</v>
      </c>
    </row>
    <row spans="1:2" r="2">
      <c t="s" r="B2" s="2">
        <v>2</v>
      </c>
    </row>
    <row spans="1:2" r="3">
      <c t="s" r="A3" s="3">
        <v>355</v>
      </c>
    </row>
    <row spans="1:2" r="4">
      <c t="s" r="A4" s="4">
        <v>356</v>
      </c>
      <c t="s" r="B4" s="4">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358</v>
      </c>
      <c t="s" r="B1" s="2">
        <v>1</v>
      </c>
    </row>
    <row spans="1:2" r="2">
      <c t="s" r="B2" s="2">
        <v>2</v>
      </c>
    </row>
    <row spans="1:2" r="3">
      <c t="s" r="A3" s="3">
        <v>359</v>
      </c>
    </row>
    <row spans="1:2" r="4">
      <c t="s" r="A4" s="4">
        <v>225</v>
      </c>
      <c t="s" r="B4" s="4">
        <v>360</v>
      </c>
    </row>
    <row spans="1:2" r="5">
      <c t="s" r="A5" s="4">
        <v>361</v>
      </c>
      <c t="s" r="B5" s="4">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16"/>
  </cols>
  <sheetData>
    <row spans="1:2" r="1">
      <c t="s" r="A1" s="1">
        <v>363</v>
      </c>
      <c t="s" r="B1" s="2">
        <v>1</v>
      </c>
    </row>
    <row spans="1:2" r="2">
      <c t="s" r="B2" s="2">
        <v>2</v>
      </c>
    </row>
    <row spans="1:2" r="3">
      <c t="s" r="A3" s="4">
        <v>364</v>
      </c>
    </row>
    <row spans="1:2" r="4">
      <c t="s" r="A4" s="4">
        <v>365</v>
      </c>
      <c t="s" r="B4" s="4">
        <v>366</v>
      </c>
    </row>
    <row spans="1:2" r="5">
      <c t="s" r="A5" s="4">
        <v>367</v>
      </c>
    </row>
    <row spans="1:2" r="6">
      <c t="s" r="A6" s="4">
        <v>365</v>
      </c>
      <c t="s" r="B6" s="4">
        <v>368</v>
      </c>
    </row>
    <row spans="1:2" r="7">
      <c t="s" r="A7" s="4">
        <v>369</v>
      </c>
    </row>
    <row spans="1:2" r="8">
      <c t="s" r="A8" s="4">
        <v>365</v>
      </c>
      <c t="s" r="B8" s="4">
        <v>370</v>
      </c>
    </row>
    <row spans="1:2" r="9">
      <c t="s" r="A9" s="4">
        <v>371</v>
      </c>
    </row>
    <row spans="1:2" r="10">
      <c t="s" r="A10" s="4">
        <v>365</v>
      </c>
      <c t="s" r="B10" s="4">
        <v>372</v>
      </c>
    </row>
    <row spans="1:2" r="11">
      <c t="s" r="A11" s="4">
        <v>373</v>
      </c>
    </row>
    <row spans="1:2" r="12">
      <c t="s" r="A12" s="4">
        <v>365</v>
      </c>
      <c t="s" r="B12" s="4">
        <v>368</v>
      </c>
    </row>
    <row spans="1:2" r="13">
      <c t="s" r="A13" s="4">
        <v>374</v>
      </c>
    </row>
    <row spans="1:2" r="14">
      <c t="s" r="A14" s="4">
        <v>365</v>
      </c>
      <c t="s" r="B14" s="4">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5</v>
      </c>
      <c t="s" r="B1" s="2">
        <v>1</v>
      </c>
    </row>
    <row spans="1:3" r="2">
      <c t="s" r="B2" s="2">
        <v>2</v>
      </c>
      <c t="s" r="C2" s="2">
        <v>29</v>
      </c>
    </row>
    <row spans="1:3" r="3">
      <c t="s" r="A3" s="3">
        <v>376</v>
      </c>
    </row>
    <row spans="1:3" r="4">
      <c t="s" r="A4" s="4">
        <v>32</v>
      </c>
      <c t="n" r="B4" s="7">
        <v>112</v>
      </c>
      <c t="n" r="C4" s="7">
        <v>133</v>
      </c>
    </row>
    <row spans="1:3" r="5">
      <c t="s" r="A5" s="4">
        <v>377</v>
      </c>
      <c t="n" r="B5" s="6">
        <v>1384</v>
      </c>
    </row>
    <row spans="1:3" r="6">
      <c t="s" r="A6" s="4">
        <v>378</v>
      </c>
      <c t="n" r="B6" s="6">
        <v>112</v>
      </c>
    </row>
    <row spans="1:3" r="7">
      <c t="s" r="A7" s="4">
        <v>240</v>
      </c>
      <c t="n" r="B7" s="6">
        <v>24</v>
      </c>
      <c t="n" r="C7" s="6">
        <v>150</v>
      </c>
    </row>
    <row spans="1:3" r="8">
      <c t="s" r="A8" s="4">
        <v>379</v>
      </c>
      <c t="n" r="B8" s="7">
        <v>266</v>
      </c>
      <c t="n" r="C8" s="7">
        <v>1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S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spans="1:19" r="1">
      <c t="s" r="A1" s="1">
        <v>380</v>
      </c>
      <c t="s" r="B1" s="2">
        <v>381</v>
      </c>
      <c t="s" r="R1" s="2">
        <v>1</v>
      </c>
    </row>
    <row spans="1:19" r="2">
      <c t="s" r="B2" s="2">
        <v>2</v>
      </c>
      <c t="s" r="D2" s="2">
        <v>382</v>
      </c>
      <c t="s" r="F2" s="2">
        <v>383</v>
      </c>
      <c t="s" r="H2" s="2">
        <v>384</v>
      </c>
      <c t="s" r="J2" s="2">
        <v>29</v>
      </c>
      <c t="s" r="L2" s="2">
        <v>385</v>
      </c>
      <c t="s" r="N2" s="2">
        <v>386</v>
      </c>
      <c t="s" r="P2" s="2">
        <v>387</v>
      </c>
      <c t="s" r="R2" s="2">
        <v>2</v>
      </c>
      <c t="s" r="S2" s="2">
        <v>29</v>
      </c>
    </row>
    <row spans="1:19" r="3">
      <c t="s" r="A3" s="3">
        <v>388</v>
      </c>
    </row>
    <row spans="1:19" r="4">
      <c t="s" r="A4" s="4">
        <v>389</v>
      </c>
      <c t="n" r="B4" s="7">
        <v>-1268</v>
      </c>
      <c t="n" r="D4" s="7">
        <v>-1043</v>
      </c>
      <c t="n" r="F4" s="7">
        <v>-1060</v>
      </c>
      <c t="n" r="H4" s="7">
        <v>-1170</v>
      </c>
      <c t="n" r="J4" s="7">
        <v>-1748</v>
      </c>
      <c t="n" r="L4" s="7">
        <v>-1502</v>
      </c>
      <c t="n" r="N4" s="7">
        <v>-1494</v>
      </c>
      <c t="n" r="P4" s="7">
        <v>-1632</v>
      </c>
      <c t="n" r="R4" s="7">
        <v>-4541</v>
      </c>
      <c t="n" r="S4" s="7">
        <v>-6376</v>
      </c>
    </row>
    <row spans="1:19" r="5">
      <c t="s" r="A5" s="3">
        <v>390</v>
      </c>
    </row>
    <row spans="1:19" r="6">
      <c t="s" r="A6" s="4">
        <v>391</v>
      </c>
      <c t="n" r="R6" s="6">
        <v>12960625</v>
      </c>
      <c t="n" r="S6" s="6">
        <v>11163592</v>
      </c>
    </row>
    <row spans="1:19" r="7">
      <c t="s" r="A7" s="4">
        <v>392</v>
      </c>
      <c t="n" r="R7" s="6">
        <v>12960625</v>
      </c>
      <c t="n" r="S7" s="6">
        <v>11163592</v>
      </c>
    </row>
    <row spans="1:19" r="8">
      <c t="s" r="A8" s="4">
        <v>393</v>
      </c>
      <c t="n" r="R8" s="6">
        <v>12960625</v>
      </c>
      <c t="n" r="S8" s="6">
        <v>11163592</v>
      </c>
    </row>
    <row spans="1:19" r="9">
      <c t="s" r="A9" s="3">
        <v>100</v>
      </c>
    </row>
    <row spans="1:19" r="10">
      <c t="s" r="A10" s="4">
        <v>101</v>
      </c>
      <c t="n" r="B10" s="9">
        <v>-0.1</v>
      </c>
      <c t="s" r="C10" s="4">
        <v>394</v>
      </c>
      <c t="n" r="D10" s="9">
        <v>-0.08</v>
      </c>
      <c t="s" r="E10" s="4">
        <v>394</v>
      </c>
      <c t="n" r="F10" s="9">
        <v>-0.08</v>
      </c>
      <c t="s" r="G10" s="4">
        <v>394</v>
      </c>
      <c t="n" r="H10" s="9">
        <v>-0.09</v>
      </c>
      <c t="s" r="I10" s="4">
        <v>394</v>
      </c>
      <c t="n" r="J10" s="9">
        <v>-0.15</v>
      </c>
      <c t="s" r="K10" s="4">
        <v>394</v>
      </c>
      <c t="n" r="L10" s="9">
        <v>-0.13</v>
      </c>
      <c t="s" r="M10" s="4">
        <v>394</v>
      </c>
      <c t="n" r="N10" s="9">
        <v>-0.13</v>
      </c>
      <c t="s" r="O10" s="4">
        <v>394</v>
      </c>
      <c t="n" r="P10" s="9">
        <v>-0.15</v>
      </c>
      <c t="s" r="Q10" s="4">
        <v>394</v>
      </c>
      <c t="n" r="R10" s="9">
        <v>-0.35</v>
      </c>
      <c t="n" r="S10" s="9">
        <v>-0.57</v>
      </c>
    </row>
    <row spans="1:19" r="11">
      <c t="s" r="A11" s="4">
        <v>102</v>
      </c>
      <c t="n" r="B11" s="9">
        <v>-0.1</v>
      </c>
      <c t="s" r="C11" s="4">
        <v>394</v>
      </c>
      <c t="n" r="D11" s="9">
        <v>-0.08</v>
      </c>
      <c t="s" r="E11" s="4">
        <v>394</v>
      </c>
      <c t="n" r="F11" s="9">
        <v>-0.08</v>
      </c>
      <c t="s" r="G11" s="4">
        <v>394</v>
      </c>
      <c t="n" r="H11" s="9">
        <v>-0.09</v>
      </c>
      <c t="s" r="I11" s="4">
        <v>394</v>
      </c>
      <c t="n" r="J11" s="9">
        <v>-0.15</v>
      </c>
      <c t="s" r="K11" s="4">
        <v>394</v>
      </c>
      <c t="n" r="L11" s="9">
        <v>-0.13</v>
      </c>
      <c t="s" r="M11" s="4">
        <v>394</v>
      </c>
      <c t="n" r="N11" s="9">
        <v>-0.13</v>
      </c>
      <c t="s" r="O11" s="4">
        <v>394</v>
      </c>
      <c t="n" r="P11" s="9">
        <v>-0.15</v>
      </c>
      <c t="s" r="Q11" s="4">
        <v>394</v>
      </c>
      <c t="n" r="R11" s="9">
        <v>-0.35</v>
      </c>
      <c t="n" r="S11" s="9">
        <v>-0.57</v>
      </c>
    </row>
    <row spans="1:19" r="12">
      <c t="n" r="A12"/>
    </row>
    <row spans="1:19" r="13">
      <c t="s" r="A13" s="4">
        <v>394</v>
      </c>
      <c t="s" r="B13" s="4">
        <v>395</v>
      </c>
    </row>
  </sheetData>
  <mergeCells count="13">
    <mergeCell ref="A1:A2"/>
    <mergeCell ref="B1:Q1"/>
    <mergeCell ref="R1:S1"/>
    <mergeCell ref="B2:C2"/>
    <mergeCell ref="D2:E2"/>
    <mergeCell ref="F2:G2"/>
    <mergeCell ref="H2:I2"/>
    <mergeCell ref="J2:K2"/>
    <mergeCell ref="L2:M2"/>
    <mergeCell ref="N2:O2"/>
    <mergeCell ref="P2:Q2"/>
    <mergeCell ref="A12:S12"/>
    <mergeCell ref="B13:S1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396</v>
      </c>
      <c t="s" r="B1" s="2">
        <v>1</v>
      </c>
    </row>
    <row spans="1:3" r="2">
      <c t="s" r="B2" s="2">
        <v>2</v>
      </c>
      <c t="s" r="C2" s="2">
        <v>29</v>
      </c>
    </row>
    <row spans="1:3" r="3">
      <c t="s" r="A3" s="4">
        <v>397</v>
      </c>
      <c t="n" r="B3" s="6">
        <v>4630698</v>
      </c>
      <c t="n" r="C3" s="6">
        <v>2647561</v>
      </c>
    </row>
    <row spans="1:3" r="4">
      <c t="s" r="A4" s="4">
        <v>398</v>
      </c>
    </row>
    <row spans="1:3" r="5">
      <c t="s" r="A5" s="4">
        <v>397</v>
      </c>
      <c t="n" r="B5" s="6">
        <v>4380698</v>
      </c>
      <c t="n" r="C5" s="6">
        <v>2147561</v>
      </c>
    </row>
    <row spans="1:3" r="6">
      <c t="s" r="A6" s="4">
        <v>399</v>
      </c>
    </row>
    <row spans="1:3" r="7">
      <c t="s" r="A7" s="4">
        <v>397</v>
      </c>
      <c t="n" r="B7" s="6">
        <v>250000</v>
      </c>
      <c t="n" r="C7" s="6">
        <v>5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21"/>
  </cols>
  <sheetData>
    <row spans="1:2" r="1">
      <c t="s" r="A1" s="1">
        <v>400</v>
      </c>
      <c t="s" r="B1" s="2">
        <v>1</v>
      </c>
    </row>
    <row spans="1:2" r="2">
      <c t="s" r="B2" s="2">
        <v>401</v>
      </c>
    </row>
    <row spans="1:2" r="3">
      <c t="s" r="A3" s="3">
        <v>402</v>
      </c>
    </row>
    <row spans="1:2" r="4">
      <c t="s" r="A4" s="4">
        <v>403</v>
      </c>
      <c t="n" r="B4" s="7">
        <v>195</v>
      </c>
    </row>
    <row spans="1:2" r="5">
      <c t="s" r="A5" s="4">
        <v>105</v>
      </c>
      <c t="n" r="B5" s="6">
        <v>134</v>
      </c>
    </row>
    <row spans="1:2" r="6">
      <c t="s" r="A6" s="4">
        <v>404</v>
      </c>
      <c t="n" r="B6" s="6">
        <v>211</v>
      </c>
    </row>
    <row spans="1:2" r="7">
      <c t="s" r="A7" s="4">
        <v>405</v>
      </c>
      <c t="n" r="B7" s="6">
        <v>540</v>
      </c>
    </row>
    <row spans="1:2" r="8">
      <c t="s" r="A8" s="3">
        <v>406</v>
      </c>
    </row>
    <row spans="1:2" r="9">
      <c t="s" r="A9" s="4">
        <v>407</v>
      </c>
      <c t="n" r="B9" s="6">
        <v>353</v>
      </c>
    </row>
    <row spans="1:2" r="10">
      <c t="s" r="A10" s="4">
        <v>408</v>
      </c>
      <c t="n" r="B10" s="6">
        <v>-10</v>
      </c>
    </row>
    <row spans="1:2" r="11">
      <c t="s" r="A11" s="4">
        <v>409</v>
      </c>
      <c t="n" r="B11" s="6">
        <v>343</v>
      </c>
    </row>
    <row spans="1:2" r="12">
      <c t="s" r="A12" s="4">
        <v>45</v>
      </c>
      <c t="n" r="B12" s="6">
        <v>197</v>
      </c>
    </row>
    <row spans="1:2" r="13">
      <c t="s" r="A13" s="4">
        <v>410</v>
      </c>
      <c t="n" r="B13" s="7">
        <v>5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5"/>
    <col customWidth="1" max="5" min="5" width="20"/>
    <col customWidth="1" max="6" min="6" width="9"/>
  </cols>
  <sheetData>
    <row spans="1:6" r="1">
      <c t="s" r="A1" s="1">
        <v>104</v>
      </c>
      <c t="s" r="B1" s="2">
        <v>105</v>
      </c>
      <c t="s" r="C1" s="2">
        <v>106</v>
      </c>
      <c t="s" r="D1" s="2">
        <v>54</v>
      </c>
      <c t="s" r="E1" s="2">
        <v>107</v>
      </c>
      <c t="s" r="F1" s="2">
        <v>108</v>
      </c>
    </row>
    <row spans="1:6" r="2">
      <c t="s" r="A2" s="4">
        <v>109</v>
      </c>
      <c t="n" r="B2" s="7">
        <v>11</v>
      </c>
      <c t="n" r="C2" s="7">
        <v>50998</v>
      </c>
      <c t="n" r="D2" s="7">
        <v>198</v>
      </c>
      <c t="n" r="E2" s="7">
        <v>-44506</v>
      </c>
      <c t="n" r="F2" s="7">
        <v>6701</v>
      </c>
    </row>
    <row spans="1:6" r="3">
      <c t="s" r="A3" s="4">
        <v>110</v>
      </c>
      <c t="n" r="B3" s="6">
        <v>10801315</v>
      </c>
    </row>
    <row spans="1:6" r="4">
      <c t="s" r="A4" s="4">
        <v>111</v>
      </c>
      <c t="n" r="C4" s="6">
        <v>784</v>
      </c>
      <c t="n" r="F4" s="6">
        <v>784</v>
      </c>
    </row>
    <row spans="1:6" r="5">
      <c t="s" r="A5" s="4">
        <v>112</v>
      </c>
      <c t="n" r="C5" s="6">
        <v>70</v>
      </c>
      <c t="n" r="F5" s="6">
        <v>70</v>
      </c>
    </row>
    <row spans="1:6" r="6">
      <c t="s" r="A6" s="4">
        <v>113</v>
      </c>
      <c t="n" r="B6" s="6">
        <v>28418</v>
      </c>
    </row>
    <row spans="1:6" r="7">
      <c t="s" r="A7" s="4">
        <v>114</v>
      </c>
      <c t="n" r="C7" s="6">
        <v>966</v>
      </c>
      <c t="n" r="F7" s="6">
        <v>966</v>
      </c>
    </row>
    <row spans="1:6" r="8">
      <c t="s" r="A8" s="4">
        <v>115</v>
      </c>
      <c t="n" r="B8" s="6">
        <v>300000</v>
      </c>
    </row>
    <row spans="1:6" r="9">
      <c t="s" r="A9" s="4">
        <v>116</v>
      </c>
      <c t="n" r="C9" s="6">
        <v>134</v>
      </c>
      <c t="n" r="F9" s="6">
        <v>134</v>
      </c>
    </row>
    <row spans="1:6" r="10">
      <c t="s" r="A10" s="4">
        <v>117</v>
      </c>
      <c t="n" r="B10" s="6">
        <v>40521</v>
      </c>
    </row>
    <row spans="1:6" r="11">
      <c t="s" r="A11" s="4">
        <v>118</v>
      </c>
      <c t="n" r="C11" s="6">
        <v>198</v>
      </c>
      <c t="n" r="D11" s="7">
        <v>-198</v>
      </c>
    </row>
    <row spans="1:6" r="12">
      <c t="s" r="A12" s="4">
        <v>119</v>
      </c>
      <c t="n" r="B12" s="6">
        <v>62088</v>
      </c>
    </row>
    <row spans="1:6" r="13">
      <c t="s" r="A13" s="4">
        <v>120</v>
      </c>
      <c t="n" r="B13" s="7">
        <v>2</v>
      </c>
      <c t="n" r="C13" s="6">
        <v>1998</v>
      </c>
      <c t="n" r="F13" s="6">
        <v>2000</v>
      </c>
    </row>
    <row spans="1:6" r="14">
      <c t="s" r="A14" s="4">
        <v>121</v>
      </c>
      <c t="n" r="B14" s="6">
        <v>1449275</v>
      </c>
    </row>
    <row spans="1:6" r="15">
      <c t="s" r="A15" s="4">
        <v>122</v>
      </c>
      <c t="n" r="C15" s="6">
        <v>265</v>
      </c>
      <c t="n" r="F15" s="6">
        <v>265</v>
      </c>
    </row>
    <row spans="1:6" r="16">
      <c t="s" r="A16" s="4">
        <v>99</v>
      </c>
      <c t="n" r="E16" s="6">
        <v>-6376</v>
      </c>
      <c t="n" r="F16" s="6">
        <v>-6376</v>
      </c>
    </row>
    <row spans="1:6" r="17">
      <c t="s" r="A17" s="4">
        <v>123</v>
      </c>
      <c t="n" r="B17" s="7">
        <v>13</v>
      </c>
      <c t="n" r="C17" s="6">
        <v>55413</v>
      </c>
      <c t="n" r="E17" s="7">
        <v>-50882</v>
      </c>
      <c t="n" r="F17" s="6">
        <v>4544</v>
      </c>
    </row>
    <row spans="1:6" r="18">
      <c t="s" r="A18" s="4">
        <v>124</v>
      </c>
      <c t="n" r="B18" s="6">
        <v>12681617</v>
      </c>
    </row>
    <row spans="1:6" r="19">
      <c t="s" r="A19" s="4">
        <v>111</v>
      </c>
      <c t="n" r="C19" s="6">
        <v>1306</v>
      </c>
      <c t="s" r="D19" s="4">
        <v>63</v>
      </c>
      <c t="s" r="E19" s="4">
        <v>63</v>
      </c>
      <c t="n" r="F19" s="6">
        <v>1306</v>
      </c>
    </row>
    <row spans="1:6" r="20">
      <c t="s" r="A20" s="4">
        <v>112</v>
      </c>
      <c t="n" r="C20" s="6">
        <v>50</v>
      </c>
      <c t="s" r="D20" s="4">
        <v>63</v>
      </c>
      <c t="s" r="E20" s="4">
        <v>63</v>
      </c>
      <c t="n" r="F20" s="6">
        <v>50</v>
      </c>
    </row>
    <row spans="1:6" r="21">
      <c t="s" r="A21" s="4">
        <v>113</v>
      </c>
      <c t="n" r="B21" s="6">
        <v>26865</v>
      </c>
    </row>
    <row spans="1:6" r="22">
      <c t="s" r="A22" s="4">
        <v>116</v>
      </c>
      <c t="n" r="C22" s="6">
        <v>40</v>
      </c>
      <c t="s" r="D22" s="4">
        <v>63</v>
      </c>
      <c t="s" r="E22" s="4">
        <v>63</v>
      </c>
      <c t="n" r="F22" s="6">
        <v>40</v>
      </c>
    </row>
    <row spans="1:6" r="23">
      <c t="s" r="A23" s="4">
        <v>117</v>
      </c>
      <c t="n" r="B23" s="6">
        <v>19007</v>
      </c>
    </row>
    <row spans="1:6" r="24">
      <c t="s" r="A24" s="4">
        <v>125</v>
      </c>
      <c t="n" r="C24" s="6">
        <v>115</v>
      </c>
      <c t="s" r="D24" s="4">
        <v>63</v>
      </c>
      <c t="s" r="E24" s="4">
        <v>63</v>
      </c>
      <c t="n" r="F24" s="6">
        <v>115</v>
      </c>
    </row>
    <row spans="1:6" r="25">
      <c t="s" r="A25" s="4">
        <v>126</v>
      </c>
      <c t="n" r="C25" s="6">
        <v>690</v>
      </c>
      <c t="s" r="D25" s="4">
        <v>63</v>
      </c>
      <c t="s" r="E25" s="4">
        <v>63</v>
      </c>
      <c t="n" r="F25" s="6">
        <v>690</v>
      </c>
    </row>
    <row spans="1:6" r="26">
      <c t="s" r="A26" s="4">
        <v>127</v>
      </c>
      <c t="n" r="B26" s="6">
        <v>500000</v>
      </c>
    </row>
    <row spans="1:6" r="27">
      <c t="s" r="A27" s="4">
        <v>99</v>
      </c>
      <c t="n" r="E27" s="7">
        <v>-4541</v>
      </c>
      <c t="n" r="F27" s="6">
        <v>-4541</v>
      </c>
    </row>
    <row spans="1:6" r="28">
      <c t="s" r="A28" s="4">
        <v>128</v>
      </c>
      <c t="n" r="B28" s="7">
        <v>13</v>
      </c>
      <c t="n" r="C28" s="7">
        <v>57614</v>
      </c>
      <c t="n" r="D28" s="7">
        <v>0</v>
      </c>
      <c t="n" r="E28" s="7">
        <v>-55423</v>
      </c>
      <c t="n" r="F28" s="7">
        <v>2204</v>
      </c>
    </row>
    <row spans="1:6" r="29">
      <c t="s" r="A29" s="4">
        <v>129</v>
      </c>
      <c t="n" r="B29" s="6">
        <v>132274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spans="1:2" r="1">
      <c t="s" r="A1" s="1">
        <v>411</v>
      </c>
      <c t="s" r="B1" s="2">
        <v>1</v>
      </c>
    </row>
    <row spans="1:2" r="2">
      <c t="s" r="B2" s="2">
        <v>401</v>
      </c>
    </row>
    <row spans="1:2" r="3">
      <c t="s" r="A3" s="4">
        <v>412</v>
      </c>
      <c t="n" r="B3" s="7">
        <v>353</v>
      </c>
    </row>
    <row spans="1:2" r="4">
      <c t="s" r="A4" s="4">
        <v>413</v>
      </c>
    </row>
    <row spans="1:2" r="5">
      <c t="s" r="A5" s="4">
        <v>412</v>
      </c>
      <c t="n" r="B5" s="7">
        <v>335</v>
      </c>
    </row>
    <row spans="1:2" r="6">
      <c t="s" r="A6" s="4">
        <v>414</v>
      </c>
      <c t="s" r="B6" s="4">
        <v>415</v>
      </c>
    </row>
    <row spans="1:2" r="7">
      <c t="s" r="A7" s="4">
        <v>416</v>
      </c>
    </row>
    <row spans="1:2" r="8">
      <c t="s" r="A8" s="4">
        <v>412</v>
      </c>
      <c t="n" r="B8" s="7">
        <v>18</v>
      </c>
    </row>
    <row spans="1:2" r="9">
      <c t="s" r="A9" s="4">
        <v>414</v>
      </c>
      <c t="s" r="B9" s="4">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17</v>
      </c>
      <c t="s" r="B1" s="2">
        <v>2</v>
      </c>
      <c t="s" r="C1" s="2">
        <v>29</v>
      </c>
    </row>
    <row spans="1:3" r="2">
      <c t="s" r="A2" s="3">
        <v>418</v>
      </c>
    </row>
    <row spans="1:3" r="3">
      <c t="s" r="A3" s="4">
        <v>140</v>
      </c>
      <c t="n" r="B3" s="7">
        <v>378</v>
      </c>
      <c t="n" r="C3" s="7">
        <v>433</v>
      </c>
    </row>
    <row spans="1:3" r="4">
      <c t="s" r="A4" s="4">
        <v>419</v>
      </c>
      <c t="n" r="B4" s="6">
        <v>94</v>
      </c>
      <c t="n" r="C4" s="6">
        <v>192</v>
      </c>
    </row>
    <row spans="1:3" r="5">
      <c t="s" r="A5" s="4">
        <v>420</v>
      </c>
      <c t="n" r="B5" s="6">
        <v>504</v>
      </c>
      <c t="n" r="C5" s="6">
        <v>675</v>
      </c>
    </row>
    <row spans="1:3" r="6">
      <c t="s" r="A6" s="4">
        <v>421</v>
      </c>
      <c t="n" r="B6" s="6">
        <v>-59</v>
      </c>
      <c t="n" r="C6" s="6">
        <v>-68</v>
      </c>
    </row>
    <row spans="1:3" r="7">
      <c t="s" r="A7" s="4">
        <v>422</v>
      </c>
      <c t="n" r="B7" s="6">
        <v>445</v>
      </c>
      <c t="n" r="C7" s="6">
        <v>607</v>
      </c>
    </row>
    <row spans="1:3" r="8">
      <c t="s" r="A8" s="4">
        <v>423</v>
      </c>
      <c t="n" r="B8" s="6">
        <v>364</v>
      </c>
      <c t="n" r="C8" s="6">
        <v>543</v>
      </c>
    </row>
    <row spans="1:3" r="9">
      <c t="s" r="A9" s="4">
        <v>424</v>
      </c>
      <c t="n" r="B9" s="6">
        <v>81</v>
      </c>
      <c t="n" r="C9" s="6">
        <v>64</v>
      </c>
    </row>
    <row spans="1:3" r="10">
      <c t="s" r="A10" s="4">
        <v>422</v>
      </c>
      <c t="n" r="B10" s="6">
        <v>445</v>
      </c>
      <c t="n" r="C10" s="6">
        <v>607</v>
      </c>
    </row>
    <row spans="1:3" r="11">
      <c t="s" r="A11" s="4">
        <v>425</v>
      </c>
    </row>
    <row spans="1:3" r="12">
      <c t="s" r="A12" s="3">
        <v>418</v>
      </c>
    </row>
    <row spans="1:3" r="13">
      <c t="s" r="A13" s="4">
        <v>426</v>
      </c>
      <c t="n" r="B13" s="6">
        <v>11</v>
      </c>
      <c t="n" r="C13" s="6">
        <v>19</v>
      </c>
    </row>
    <row spans="1:3" r="14">
      <c t="s" r="A14" s="4">
        <v>427</v>
      </c>
      <c t="n" r="B14" s="6">
        <v>4</v>
      </c>
      <c t="n" r="C14" s="6">
        <v>28</v>
      </c>
    </row>
    <row spans="1:3" r="15">
      <c t="s" r="A15" s="4">
        <v>428</v>
      </c>
      <c t="n" r="B15" s="7">
        <v>17</v>
      </c>
      <c t="n" r="C15" s="7">
        <v>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429</v>
      </c>
      <c t="s" r="B1" s="2">
        <v>1</v>
      </c>
    </row>
    <row spans="1:3" r="2">
      <c t="s" r="B2" s="2">
        <v>2</v>
      </c>
      <c t="s" r="C2" s="2">
        <v>29</v>
      </c>
    </row>
    <row spans="1:3" r="3">
      <c t="s" r="A3" s="3">
        <v>430</v>
      </c>
    </row>
    <row spans="1:3" r="4">
      <c t="s" r="A4" s="4">
        <v>431</v>
      </c>
      <c t="n" r="B4" s="7">
        <v>66</v>
      </c>
      <c t="n" r="C4" s="7">
        <v>1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432</v>
      </c>
      <c t="s" r="B1" s="2">
        <v>2</v>
      </c>
      <c t="s" r="C1" s="2">
        <v>29</v>
      </c>
    </row>
    <row spans="1:3" r="2">
      <c t="s" r="A2" s="3">
        <v>433</v>
      </c>
    </row>
    <row spans="1:3" r="3">
      <c t="s" r="A3" s="4">
        <v>434</v>
      </c>
      <c t="n" r="B3" s="7">
        <v>1030</v>
      </c>
      <c t="n" r="C3" s="7">
        <v>1610</v>
      </c>
    </row>
    <row spans="1:3" r="4">
      <c t="s" r="A4" s="4">
        <v>435</v>
      </c>
      <c t="n" r="B4" s="6">
        <v>-580</v>
      </c>
      <c t="n" r="C4" s="6">
        <v>-984</v>
      </c>
    </row>
    <row spans="1:3" r="5">
      <c t="s" r="A5" s="4">
        <v>436</v>
      </c>
      <c t="n" r="B5" s="6">
        <v>450</v>
      </c>
      <c t="n" r="C5" s="6">
        <v>626</v>
      </c>
    </row>
    <row spans="1:3" r="6">
      <c t="s" r="A6" s="4">
        <v>437</v>
      </c>
      <c t="n" r="B6" s="6">
        <v>-131</v>
      </c>
      <c t="n" r="C6" s="6">
        <v>-171</v>
      </c>
    </row>
    <row spans="1:3" r="7">
      <c t="s" r="A7" s="4">
        <v>438</v>
      </c>
      <c t="n" r="B7" s="7">
        <v>319</v>
      </c>
      <c t="n" r="C7" s="7">
        <v>4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439</v>
      </c>
      <c t="s" r="B1" s="2">
        <v>2</v>
      </c>
      <c t="s" r="C1" s="2">
        <v>29</v>
      </c>
    </row>
    <row spans="1:3" r="2">
      <c t="s" r="A2" s="3">
        <v>440</v>
      </c>
    </row>
    <row spans="1:3" r="3">
      <c t="s" r="A3" s="4">
        <v>441</v>
      </c>
      <c t="n" r="B3" s="7">
        <v>376</v>
      </c>
      <c t="n" r="C3" s="7">
        <v>698</v>
      </c>
    </row>
    <row spans="1:3" r="4">
      <c t="s" r="A4" s="4">
        <v>442</v>
      </c>
      <c t="n" r="B4" s="6">
        <v>456</v>
      </c>
      <c t="n" r="C4" s="6">
        <v>308</v>
      </c>
    </row>
    <row spans="1:3" r="5">
      <c t="s" r="A5" s="4">
        <v>443</v>
      </c>
      <c t="n" r="B5" s="6">
        <v>181</v>
      </c>
      <c t="n" r="C5" s="6">
        <v>49</v>
      </c>
    </row>
    <row spans="1:3" r="6">
      <c t="s" r="A6" s="4">
        <v>444</v>
      </c>
      <c t="n" r="B6" s="6">
        <v>103</v>
      </c>
      <c t="n" r="C6" s="6">
        <v>92</v>
      </c>
    </row>
    <row spans="1:3" r="7">
      <c t="s" r="A7" s="4">
        <v>445</v>
      </c>
      <c t="n" r="B7" s="6">
        <v>218</v>
      </c>
      <c t="n" r="C7" s="6">
        <v>260</v>
      </c>
    </row>
    <row spans="1:3" r="8">
      <c t="s" r="A8" s="4">
        <v>446</v>
      </c>
      <c t="n" r="B8" s="7">
        <v>1334</v>
      </c>
      <c t="n" r="C8" s="7">
        <v>140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47</v>
      </c>
      <c t="s" r="B1" s="2">
        <v>2</v>
      </c>
      <c t="s" r="C1" s="2">
        <v>29</v>
      </c>
    </row>
    <row spans="1:3" r="2">
      <c t="s" r="A2" s="3">
        <v>448</v>
      </c>
    </row>
    <row spans="1:3" r="3">
      <c t="s" r="A3" s="4">
        <v>449</v>
      </c>
      <c t="n" r="B3" s="7">
        <v>681</v>
      </c>
      <c t="n" r="C3" s="7">
        <v>1183</v>
      </c>
    </row>
    <row spans="1:3" r="4">
      <c t="s" r="A4" s="4">
        <v>450</v>
      </c>
      <c t="n" r="B4" s="6">
        <v>1685</v>
      </c>
      <c t="n" r="C4" s="6">
        <v>1790</v>
      </c>
    </row>
    <row spans="1:3" r="5">
      <c t="s" r="A5" s="4">
        <v>451</v>
      </c>
      <c t="n" r="B5" s="6">
        <v>27</v>
      </c>
      <c t="n" r="C5" s="6">
        <v>8</v>
      </c>
    </row>
    <row spans="1:3" r="6">
      <c t="s" r="A6" s="4">
        <v>371</v>
      </c>
      <c t="n" r="B6" s="6">
        <v>0</v>
      </c>
      <c t="n" r="C6" s="6">
        <v>4</v>
      </c>
    </row>
    <row spans="1:3" r="7">
      <c t="s" r="A7" s="4">
        <v>452</v>
      </c>
      <c t="n" r="B7" s="6">
        <v>-2360</v>
      </c>
      <c t="n" r="C7" s="6">
        <v>-2917</v>
      </c>
    </row>
    <row spans="1:3" r="8">
      <c t="s" r="A8" s="4">
        <v>453</v>
      </c>
      <c t="n" r="B8" s="7">
        <v>33</v>
      </c>
      <c t="n" r="C8" s="7">
        <v>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54</v>
      </c>
      <c t="s" r="B1" s="2">
        <v>2</v>
      </c>
      <c t="s" r="C1" s="2">
        <v>29</v>
      </c>
    </row>
    <row spans="1:3" r="2">
      <c t="s" r="A2" s="4">
        <v>455</v>
      </c>
      <c t="n" r="B2" s="7">
        <v>466</v>
      </c>
      <c t="n" r="C2" s="7">
        <v>676</v>
      </c>
    </row>
    <row spans="1:3" r="3">
      <c t="s" r="A3" s="4">
        <v>413</v>
      </c>
    </row>
    <row spans="1:3" r="4">
      <c t="s" r="A4" s="4">
        <v>456</v>
      </c>
      <c t="n" r="B4" s="6">
        <v>941</v>
      </c>
      <c t="n" r="C4" s="6">
        <v>941</v>
      </c>
    </row>
    <row spans="1:3" r="5">
      <c t="s" r="A5" s="4">
        <v>457</v>
      </c>
      <c t="n" r="B5" s="6">
        <v>-482</v>
      </c>
      <c t="n" r="C5" s="6">
        <v>-316</v>
      </c>
    </row>
    <row spans="1:3" r="6">
      <c t="s" r="A6" s="4">
        <v>458</v>
      </c>
    </row>
    <row spans="1:3" r="7">
      <c t="s" r="A7" s="4">
        <v>456</v>
      </c>
      <c t="n" r="B7" s="6">
        <v>60</v>
      </c>
      <c t="n" r="C7" s="6">
        <v>60</v>
      </c>
    </row>
    <row spans="1:3" r="8">
      <c t="s" r="A8" s="4">
        <v>457</v>
      </c>
      <c t="n" r="B8" s="6">
        <v>-60</v>
      </c>
      <c t="n" r="C8" s="6">
        <v>-60</v>
      </c>
    </row>
    <row spans="1:3" r="9">
      <c t="s" r="A9" s="4">
        <v>459</v>
      </c>
    </row>
    <row spans="1:3" r="10">
      <c t="s" r="A10" s="4">
        <v>456</v>
      </c>
      <c t="n" r="B10" s="6">
        <v>60</v>
      </c>
      <c t="n" r="C10" s="6">
        <v>60</v>
      </c>
    </row>
    <row spans="1:3" r="11">
      <c t="s" r="A11" s="4">
        <v>457</v>
      </c>
      <c t="n" r="B11" s="6">
        <v>-60</v>
      </c>
      <c t="n" r="C11" s="6">
        <v>-60</v>
      </c>
    </row>
    <row spans="1:3" r="12">
      <c t="s" r="A12" s="4">
        <v>460</v>
      </c>
    </row>
    <row spans="1:3" r="13">
      <c t="s" r="A13" s="4">
        <v>456</v>
      </c>
      <c t="n" r="B13" s="6">
        <v>198</v>
      </c>
      <c t="n" r="C13" s="6">
        <v>198</v>
      </c>
    </row>
    <row spans="1:3" r="14">
      <c t="s" r="A14" s="4">
        <v>457</v>
      </c>
      <c t="n" r="B14" s="7">
        <v>-191</v>
      </c>
      <c t="n" r="C14" s="7">
        <v>-14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461</v>
      </c>
      <c t="s" r="B1" s="2">
        <v>2</v>
      </c>
      <c t="s" r="C1" s="2">
        <v>29</v>
      </c>
    </row>
    <row spans="1:3" r="2">
      <c t="s" r="A2" s="3">
        <v>192</v>
      </c>
    </row>
    <row spans="1:3" r="3">
      <c t="n" r="A3" s="6">
        <v>2016</v>
      </c>
      <c t="n" r="B3" s="7">
        <v>131</v>
      </c>
    </row>
    <row spans="1:3" r="4">
      <c t="n" r="A4" s="6">
        <v>2017</v>
      </c>
      <c t="n" r="B4" s="6">
        <v>97</v>
      </c>
    </row>
    <row spans="1:3" r="5">
      <c t="n" r="A5" s="6">
        <v>2018</v>
      </c>
      <c t="n" r="B5" s="6">
        <v>72</v>
      </c>
    </row>
    <row spans="1:3" r="6">
      <c t="n" r="A6" s="6">
        <v>2019</v>
      </c>
      <c t="n" r="B6" s="6">
        <v>53</v>
      </c>
    </row>
    <row spans="1:3" r="7">
      <c t="n" r="A7" s="6">
        <v>2020</v>
      </c>
      <c t="n" r="B7" s="6">
        <v>39</v>
      </c>
    </row>
    <row spans="1:3" r="8">
      <c t="s" r="A8" s="4">
        <v>462</v>
      </c>
      <c t="n" r="B8" s="6">
        <v>74</v>
      </c>
    </row>
    <row spans="1:3" r="9">
      <c t="s" r="A9" s="4">
        <v>108</v>
      </c>
      <c t="n" r="B9" s="7">
        <v>466</v>
      </c>
      <c t="n" r="C9" s="7">
        <v>67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463</v>
      </c>
      <c t="s" r="B1" s="2">
        <v>1</v>
      </c>
    </row>
    <row spans="1:3" r="2">
      <c t="s" r="B2" s="2">
        <v>2</v>
      </c>
      <c t="s" r="C2" s="2">
        <v>29</v>
      </c>
    </row>
    <row spans="1:3" r="3">
      <c t="s" r="A3" s="4">
        <v>464</v>
      </c>
      <c t="n" r="B3" s="7">
        <v>272</v>
      </c>
      <c t="n" r="C3" s="7">
        <v>75</v>
      </c>
    </row>
    <row spans="1:3" r="4">
      <c t="s" r="A4" s="4">
        <v>465</v>
      </c>
      <c t="n" r="B4" s="6">
        <v>0</v>
      </c>
    </row>
    <row spans="1:3" r="5">
      <c t="s" r="A5" s="4">
        <v>466</v>
      </c>
      <c t="n" r="B5" s="7">
        <v>272</v>
      </c>
      <c t="n" r="C5" s="6">
        <v>272</v>
      </c>
    </row>
    <row spans="1:3" r="6">
      <c t="s" r="A6" s="4">
        <v>467</v>
      </c>
    </row>
    <row spans="1:3" r="7">
      <c t="s" r="A7" s="4">
        <v>465</v>
      </c>
      <c t="n" r="C7" s="7">
        <v>1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68</v>
      </c>
      <c t="s" r="B1" s="2">
        <v>2</v>
      </c>
      <c t="s" r="C1" s="2">
        <v>29</v>
      </c>
    </row>
    <row spans="1:3" r="2">
      <c t="s" r="A2" s="3">
        <v>469</v>
      </c>
    </row>
    <row spans="1:3" r="3">
      <c t="s" r="A3" s="4">
        <v>470</v>
      </c>
      <c t="n" r="B3" s="7">
        <v>298</v>
      </c>
      <c t="n" r="C3" s="7">
        <v>345</v>
      </c>
    </row>
    <row spans="1:3" r="4">
      <c t="s" r="A4" s="4">
        <v>471</v>
      </c>
      <c t="n" r="B4" s="6">
        <v>153</v>
      </c>
      <c t="n" r="C4" s="6">
        <v>318</v>
      </c>
    </row>
    <row spans="1:3" r="5">
      <c t="s" r="A5" s="4">
        <v>472</v>
      </c>
      <c t="n" r="B5" s="6">
        <v>0</v>
      </c>
      <c t="n" r="C5" s="6">
        <v>231</v>
      </c>
    </row>
    <row spans="1:3" r="6">
      <c t="s" r="A6" s="4">
        <v>473</v>
      </c>
      <c t="n" r="B6" s="6">
        <v>223</v>
      </c>
      <c t="n" r="C6" s="6">
        <v>209</v>
      </c>
    </row>
    <row spans="1:3" r="7">
      <c t="s" r="A7" s="4">
        <v>445</v>
      </c>
      <c t="n" r="B7" s="6">
        <v>138</v>
      </c>
      <c t="n" r="C7" s="6">
        <v>118</v>
      </c>
    </row>
    <row spans="1:3" r="8">
      <c t="s" r="A8" s="4">
        <v>474</v>
      </c>
      <c t="n" r="B8" s="7">
        <v>812</v>
      </c>
      <c t="n" r="C8" s="7">
        <v>12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0</v>
      </c>
      <c t="s" r="B1" s="2">
        <v>1</v>
      </c>
    </row>
    <row spans="1:3" r="2">
      <c t="s" r="B2" s="2">
        <v>2</v>
      </c>
      <c t="s" r="C2" s="2">
        <v>29</v>
      </c>
    </row>
    <row spans="1:3" r="3">
      <c t="s" r="A3" s="3">
        <v>131</v>
      </c>
    </row>
    <row spans="1:3" r="4">
      <c t="s" r="A4" s="4">
        <v>99</v>
      </c>
      <c t="n" r="B4" s="7">
        <v>-4541</v>
      </c>
      <c t="n" r="C4" s="7">
        <v>-6376</v>
      </c>
    </row>
    <row spans="1:3" r="5">
      <c t="s" r="A5" s="3">
        <v>132</v>
      </c>
    </row>
    <row spans="1:3" r="6">
      <c t="s" r="A6" s="4">
        <v>133</v>
      </c>
      <c t="n" r="B6" s="6">
        <v>322</v>
      </c>
      <c t="n" r="C6" s="6">
        <v>268</v>
      </c>
    </row>
    <row spans="1:3" r="7">
      <c t="s" r="A7" s="4">
        <v>134</v>
      </c>
      <c t="n" r="B7" s="6">
        <v>270</v>
      </c>
      <c t="n" r="C7" s="6">
        <v>663</v>
      </c>
    </row>
    <row spans="1:3" r="8">
      <c t="s" r="A8" s="4">
        <v>135</v>
      </c>
      <c t="n" r="B8" s="6">
        <v>1306</v>
      </c>
      <c t="n" r="C8" s="6">
        <v>1049</v>
      </c>
    </row>
    <row spans="1:3" r="9">
      <c t="s" r="A9" s="4">
        <v>136</v>
      </c>
      <c t="n" r="B9" s="6">
        <v>0</v>
      </c>
      <c t="n" r="C9" s="6">
        <v>-1</v>
      </c>
    </row>
    <row spans="1:3" r="10">
      <c t="s" r="A10" s="4">
        <v>137</v>
      </c>
      <c t="n" r="B10" s="6">
        <v>-94</v>
      </c>
      <c t="n" r="C10" s="6">
        <v>-78</v>
      </c>
    </row>
    <row spans="1:3" r="11">
      <c t="s" r="A11" s="4">
        <v>138</v>
      </c>
      <c t="n" r="B11" s="6">
        <v>-11</v>
      </c>
      <c t="n" r="C11" s="6">
        <v>3</v>
      </c>
    </row>
    <row spans="1:3" r="12">
      <c t="s" r="A12" s="3">
        <v>139</v>
      </c>
    </row>
    <row spans="1:3" r="13">
      <c t="s" r="A13" s="4">
        <v>140</v>
      </c>
      <c t="n" r="B13" s="6">
        <v>162</v>
      </c>
      <c t="n" r="C13" s="6">
        <v>599</v>
      </c>
    </row>
    <row spans="1:3" r="14">
      <c t="s" r="A14" s="4">
        <v>35</v>
      </c>
      <c t="n" r="B14" s="6">
        <v>176</v>
      </c>
      <c t="n" r="C14" s="6">
        <v>-134</v>
      </c>
    </row>
    <row spans="1:3" r="15">
      <c t="s" r="A15" s="4">
        <v>34</v>
      </c>
      <c t="n" r="B15" s="6">
        <v>-62</v>
      </c>
      <c t="n" r="C15" s="6">
        <v>145</v>
      </c>
    </row>
    <row spans="1:3" r="16">
      <c t="s" r="A16" s="4">
        <v>36</v>
      </c>
      <c t="n" r="B16" s="6">
        <v>-112</v>
      </c>
      <c t="n" r="C16" s="6">
        <v>-89</v>
      </c>
    </row>
    <row spans="1:3" r="17">
      <c t="s" r="A17" s="4">
        <v>37</v>
      </c>
      <c t="n" r="B17" s="6">
        <v>-14</v>
      </c>
      <c t="n" r="C17" s="6">
        <v>54</v>
      </c>
    </row>
    <row spans="1:3" r="18">
      <c t="s" r="A18" s="4">
        <v>47</v>
      </c>
      <c t="n" r="B18" s="6">
        <v>-55</v>
      </c>
      <c t="n" r="C18" s="6">
        <v>5</v>
      </c>
    </row>
    <row spans="1:3" r="19">
      <c t="s" r="A19" s="4">
        <v>141</v>
      </c>
      <c t="n" r="B19" s="6">
        <v>-380</v>
      </c>
      <c t="n" r="C19" s="6">
        <v>-38</v>
      </c>
    </row>
    <row spans="1:3" r="20">
      <c t="s" r="A20" s="4">
        <v>52</v>
      </c>
      <c t="n" r="B20" s="6">
        <v>-7</v>
      </c>
      <c t="n" r="C20" s="6">
        <v>7</v>
      </c>
    </row>
    <row spans="1:3" r="21">
      <c t="s" r="A21" s="4">
        <v>142</v>
      </c>
      <c t="n" r="B21" s="6">
        <v>66</v>
      </c>
      <c t="n" r="C21" s="6">
        <v>-525</v>
      </c>
    </row>
    <row spans="1:3" r="22">
      <c t="s" r="A22" s="4">
        <v>143</v>
      </c>
      <c t="n" r="B22" s="6">
        <v>-2974</v>
      </c>
      <c t="n" r="C22" s="6">
        <v>-4448</v>
      </c>
    </row>
    <row spans="1:3" r="23">
      <c t="s" r="A23" s="3">
        <v>144</v>
      </c>
    </row>
    <row spans="1:3" r="24">
      <c t="s" r="A24" s="4">
        <v>145</v>
      </c>
      <c t="n" r="B24" s="6">
        <v>-25</v>
      </c>
      <c t="n" r="C24" s="6">
        <v>-8</v>
      </c>
    </row>
    <row spans="1:3" r="25">
      <c t="s" r="A25" s="4">
        <v>146</v>
      </c>
      <c t="n" r="B25" s="6">
        <v>0</v>
      </c>
      <c t="n" r="C25" s="6">
        <v>2002</v>
      </c>
    </row>
    <row spans="1:3" r="26">
      <c t="s" r="A26" s="4">
        <v>147</v>
      </c>
      <c t="n" r="B26" s="6">
        <v>0</v>
      </c>
      <c t="n" r="C26" s="6">
        <v>-1</v>
      </c>
    </row>
    <row spans="1:3" r="27">
      <c t="s" r="A27" s="4">
        <v>148</v>
      </c>
      <c t="n" r="B27" s="6">
        <v>21</v>
      </c>
      <c t="n" r="C27" s="6">
        <v>354</v>
      </c>
    </row>
    <row spans="1:3" r="28">
      <c t="s" r="A28" s="4">
        <v>149</v>
      </c>
      <c t="n" r="B28" s="6">
        <v>0</v>
      </c>
      <c t="n" r="C28" s="6">
        <v>-195</v>
      </c>
    </row>
    <row spans="1:3" r="29">
      <c t="s" r="A29" s="4">
        <v>150</v>
      </c>
      <c t="n" r="B29" s="6">
        <v>-4</v>
      </c>
      <c t="n" r="C29" s="6">
        <v>2152</v>
      </c>
    </row>
    <row spans="1:3" r="30">
      <c t="s" r="A30" s="3">
        <v>151</v>
      </c>
    </row>
    <row spans="1:3" r="31">
      <c t="s" r="A31" s="4">
        <v>152</v>
      </c>
      <c t="n" r="B31" s="6">
        <v>1000</v>
      </c>
      <c t="n" r="C31" s="6">
        <v>110</v>
      </c>
    </row>
    <row spans="1:3" r="32">
      <c t="s" r="A32" s="4">
        <v>153</v>
      </c>
      <c t="n" r="B32" s="6">
        <v>-110</v>
      </c>
      <c t="n" r="C32" s="6">
        <v>0</v>
      </c>
    </row>
    <row spans="1:3" r="33">
      <c t="s" r="A33" s="4">
        <v>154</v>
      </c>
      <c t="n" r="B33" s="6">
        <v>50</v>
      </c>
      <c t="n" r="C33" s="6">
        <v>70</v>
      </c>
    </row>
    <row spans="1:3" r="34">
      <c t="s" r="A34" s="4">
        <v>155</v>
      </c>
      <c t="n" r="B34" s="6">
        <v>-61</v>
      </c>
      <c t="n" r="C34" s="6">
        <v>-54</v>
      </c>
    </row>
    <row spans="1:3" r="35">
      <c t="s" r="A35" s="4">
        <v>156</v>
      </c>
      <c t="n" r="B35" s="6">
        <v>690</v>
      </c>
      <c t="n" r="C35" s="6">
        <v>2000</v>
      </c>
    </row>
    <row spans="1:3" r="36">
      <c t="s" r="A36" s="4">
        <v>157</v>
      </c>
      <c t="n" r="B36" s="6">
        <v>1569</v>
      </c>
      <c t="n" r="C36" s="6">
        <v>2126</v>
      </c>
    </row>
    <row spans="1:3" r="37">
      <c t="s" r="A37" s="4">
        <v>158</v>
      </c>
      <c t="n" r="B37" s="6">
        <v>-1409</v>
      </c>
      <c t="n" r="C37" s="6">
        <v>-170</v>
      </c>
    </row>
    <row spans="1:3" r="38">
      <c t="s" r="A38" s="4">
        <v>159</v>
      </c>
      <c t="n" r="B38" s="6">
        <v>2906</v>
      </c>
      <c t="n" r="C38" s="6">
        <v>3076</v>
      </c>
    </row>
    <row spans="1:3" r="39">
      <c t="s" r="A39" s="4">
        <v>160</v>
      </c>
      <c t="n" r="B39" s="6">
        <v>1497</v>
      </c>
      <c t="n" r="C39" s="6">
        <v>2906</v>
      </c>
    </row>
    <row spans="1:3" r="40">
      <c t="s" r="A40" s="3">
        <v>161</v>
      </c>
    </row>
    <row spans="1:3" r="41">
      <c t="s" r="A41" s="4">
        <v>162</v>
      </c>
      <c t="n" r="B41" s="6">
        <v>-1</v>
      </c>
      <c t="n" r="C41" s="6">
        <v>-14</v>
      </c>
    </row>
    <row spans="1:3" r="42">
      <c t="s" r="A42" s="3">
        <v>163</v>
      </c>
    </row>
    <row spans="1:3" r="43">
      <c t="s" r="A43" s="4">
        <v>164</v>
      </c>
      <c t="n" r="B43" s="6">
        <v>0</v>
      </c>
      <c t="n" r="C43" s="6">
        <v>966</v>
      </c>
    </row>
    <row spans="1:3" r="44">
      <c t="s" r="A44" s="4">
        <v>165</v>
      </c>
      <c t="n" r="B44" s="6">
        <v>0</v>
      </c>
      <c t="n" r="C44" s="6">
        <v>134</v>
      </c>
    </row>
    <row spans="1:3" r="45">
      <c t="s" r="A45" s="4">
        <v>166</v>
      </c>
      <c t="n" r="B45" s="6">
        <v>0</v>
      </c>
      <c t="n" r="C45" s="6">
        <v>211</v>
      </c>
    </row>
    <row spans="1:3" r="46">
      <c t="s" r="A46" s="4">
        <v>167</v>
      </c>
      <c t="n" r="B46" s="6">
        <v>40</v>
      </c>
      <c t="n" r="C46" s="6">
        <v>0</v>
      </c>
    </row>
    <row spans="1:3" r="47">
      <c t="s" r="A47" s="4">
        <v>168</v>
      </c>
      <c t="n" r="B47" s="6">
        <v>137</v>
      </c>
      <c t="n" r="C47" s="6">
        <v>0</v>
      </c>
    </row>
    <row spans="1:3" r="48">
      <c t="s" r="A48" s="4">
        <v>169</v>
      </c>
      <c t="n" r="B48" s="7">
        <v>115</v>
      </c>
      <c t="n" r="C48"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475</v>
      </c>
      <c t="s" r="B1" s="2">
        <v>2</v>
      </c>
      <c t="s" r="C1" s="2">
        <v>29</v>
      </c>
    </row>
    <row spans="1:3" r="2">
      <c t="s" r="A2" s="3">
        <v>476</v>
      </c>
    </row>
    <row spans="1:3" r="3">
      <c t="s" r="A3" s="4">
        <v>477</v>
      </c>
      <c t="n" r="B3" s="7">
        <v>1000</v>
      </c>
      <c t="n" r="C3" s="7">
        <v>0</v>
      </c>
    </row>
    <row spans="1:3" r="4">
      <c t="s" r="A4" s="4">
        <v>478</v>
      </c>
      <c t="n" r="B4" s="6">
        <v>137</v>
      </c>
      <c t="n" r="C4" s="6">
        <v>110</v>
      </c>
    </row>
    <row spans="1:3" r="5">
      <c t="s" r="A5" s="4">
        <v>108</v>
      </c>
      <c t="n" r="B5" s="6">
        <v>1137</v>
      </c>
      <c t="n" r="C5" s="6">
        <v>110</v>
      </c>
    </row>
    <row spans="1:3" r="6">
      <c t="s" r="A6" s="4">
        <v>479</v>
      </c>
      <c t="n" r="B6" s="6">
        <v>-115</v>
      </c>
      <c t="n" r="C6" s="6">
        <v>0</v>
      </c>
    </row>
    <row spans="1:3" r="7">
      <c t="s" r="A7" s="4">
        <v>480</v>
      </c>
      <c t="n" r="B7" s="6">
        <v>1022</v>
      </c>
      <c t="n" r="C7" s="6">
        <v>110</v>
      </c>
    </row>
    <row spans="1:3" r="8">
      <c t="s" r="A8" s="4">
        <v>481</v>
      </c>
      <c t="n" r="B8" s="6">
        <v>-57</v>
      </c>
      <c t="n" r="C8" s="6">
        <v>-110</v>
      </c>
    </row>
    <row spans="1:3" r="9">
      <c t="s" r="A9" s="4">
        <v>482</v>
      </c>
      <c t="n" r="B9" s="7">
        <v>965</v>
      </c>
      <c t="n" r="C9"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1"/>
  </cols>
  <sheetData>
    <row spans="1:2" r="1">
      <c t="s" r="A1" s="1">
        <v>483</v>
      </c>
      <c t="s" r="B1" s="2">
        <v>401</v>
      </c>
    </row>
    <row spans="1:2" r="2">
      <c t="s" r="A2" s="3">
        <v>484</v>
      </c>
    </row>
    <row spans="1:2" r="3">
      <c t="n" r="A3" s="6">
        <v>2016</v>
      </c>
      <c t="n" r="B3" s="7">
        <v>57</v>
      </c>
    </row>
    <row spans="1:2" r="4">
      <c t="n" r="A4" s="6">
        <v>2017</v>
      </c>
      <c t="n" r="B4" s="6">
        <v>39</v>
      </c>
    </row>
    <row spans="1:2" r="5">
      <c t="n" r="A5" s="6">
        <v>2018</v>
      </c>
      <c t="n" r="B5" s="6">
        <v>41</v>
      </c>
    </row>
    <row spans="1:2" r="6">
      <c t="n" r="A6" s="6">
        <v>2019</v>
      </c>
      <c t="n" r="B6" s="6">
        <v>0</v>
      </c>
    </row>
    <row spans="1:2" r="7">
      <c t="n" r="A7" s="6">
        <v>2020</v>
      </c>
      <c t="n" r="B7" s="6">
        <v>1000</v>
      </c>
    </row>
    <row spans="1:2" r="8">
      <c t="s" r="A8" s="4">
        <v>108</v>
      </c>
      <c t="n" r="B8" s="7">
        <v>113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r="A1" s="1">
        <v>485</v>
      </c>
      <c t="s" r="B1" s="2">
        <v>2</v>
      </c>
      <c t="s" r="C1" s="2">
        <v>29</v>
      </c>
      <c t="s" r="D1" s="2">
        <v>486</v>
      </c>
    </row>
    <row spans="1:4" r="2">
      <c t="s" r="A2" s="3">
        <v>487</v>
      </c>
    </row>
    <row spans="1:4" r="3">
      <c t="s" r="A3" s="4">
        <v>39</v>
      </c>
      <c t="n" r="B3" s="7">
        <v>251</v>
      </c>
      <c t="n" r="C3" s="7">
        <v>251</v>
      </c>
    </row>
    <row spans="1:4" r="4">
      <c t="s" r="A4" s="3">
        <v>488</v>
      </c>
    </row>
    <row spans="1:4" r="5">
      <c t="s" r="A5" s="4">
        <v>489</v>
      </c>
      <c t="n" r="B5" s="6">
        <v>99</v>
      </c>
      <c t="n" r="C5" s="6">
        <v>211</v>
      </c>
      <c t="n" r="D5" s="7">
        <v>51</v>
      </c>
    </row>
    <row spans="1:4" r="6">
      <c t="s" r="A6" s="4">
        <v>490</v>
      </c>
    </row>
    <row spans="1:4" r="7">
      <c t="s" r="A7" s="3">
        <v>487</v>
      </c>
    </row>
    <row spans="1:4" r="8">
      <c t="s" r="A8" s="4">
        <v>422</v>
      </c>
      <c t="n" r="B8" s="6">
        <v>445</v>
      </c>
      <c t="n" r="C8" s="6">
        <v>607</v>
      </c>
    </row>
    <row spans="1:4" r="9">
      <c t="s" r="A9" s="4">
        <v>35</v>
      </c>
      <c t="n" r="B9" s="6">
        <v>450</v>
      </c>
      <c t="n" r="C9" s="6">
        <v>626</v>
      </c>
    </row>
    <row spans="1:4" r="10">
      <c t="s" r="A10" s="4">
        <v>39</v>
      </c>
      <c t="n" r="B10" s="6">
        <v>251</v>
      </c>
      <c t="n" r="C10" s="6">
        <v>251</v>
      </c>
    </row>
    <row spans="1:4" r="11">
      <c t="s" r="A11" s="3">
        <v>488</v>
      </c>
    </row>
    <row spans="1:4" r="12">
      <c t="s" r="A12" s="4">
        <v>489</v>
      </c>
      <c t="n" r="B12" s="6">
        <v>99</v>
      </c>
      <c t="n" r="C12" s="6">
        <v>211</v>
      </c>
    </row>
    <row spans="1:4" r="13">
      <c t="s" r="A13" s="4">
        <v>491</v>
      </c>
      <c t="n" r="B13" s="6">
        <v>885</v>
      </c>
      <c t="n" r="C13" s="6">
        <v>0</v>
      </c>
    </row>
    <row spans="1:4" r="14">
      <c t="s" r="A14" s="4">
        <v>492</v>
      </c>
    </row>
    <row spans="1:4" r="15">
      <c t="s" r="A15" s="3">
        <v>487</v>
      </c>
    </row>
    <row spans="1:4" r="16">
      <c t="s" r="A16" s="4">
        <v>422</v>
      </c>
      <c t="n" r="B16" s="6">
        <v>445</v>
      </c>
      <c t="n" r="C16" s="6">
        <v>607</v>
      </c>
    </row>
    <row spans="1:4" r="17">
      <c t="s" r="A17" s="4">
        <v>35</v>
      </c>
      <c t="n" r="B17" s="6">
        <v>450</v>
      </c>
      <c t="n" r="C17" s="6">
        <v>626</v>
      </c>
    </row>
    <row spans="1:4" r="18">
      <c t="s" r="A18" s="4">
        <v>39</v>
      </c>
      <c t="n" r="B18" s="6">
        <v>251</v>
      </c>
      <c t="n" r="C18" s="6">
        <v>251</v>
      </c>
    </row>
    <row spans="1:4" r="19">
      <c t="s" r="A19" s="3">
        <v>488</v>
      </c>
    </row>
    <row spans="1:4" r="20">
      <c t="s" r="A20" s="4">
        <v>489</v>
      </c>
      <c t="n" r="B20" s="6">
        <v>99</v>
      </c>
      <c t="n" r="C20" s="6">
        <v>211</v>
      </c>
    </row>
    <row spans="1:4" r="21">
      <c t="s" r="A21" s="4">
        <v>491</v>
      </c>
      <c t="n" r="B21" s="7">
        <v>1009</v>
      </c>
      <c t="n" r="C21"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r="A1" s="1">
        <v>493</v>
      </c>
      <c t="s" r="B1" s="2">
        <v>2</v>
      </c>
      <c t="s" r="C1" s="2">
        <v>29</v>
      </c>
      <c t="s" r="D1" s="2">
        <v>486</v>
      </c>
    </row>
    <row spans="1:4" r="2">
      <c t="s" r="A2" s="3">
        <v>487</v>
      </c>
    </row>
    <row spans="1:4" r="3">
      <c t="s" r="A3" s="4">
        <v>39</v>
      </c>
      <c t="n" r="B3" s="7">
        <v>251</v>
      </c>
      <c t="n" r="C3" s="7">
        <v>251</v>
      </c>
    </row>
    <row spans="1:4" r="4">
      <c t="s" r="A4" s="3">
        <v>488</v>
      </c>
    </row>
    <row spans="1:4" r="5">
      <c t="s" r="A5" s="4">
        <v>489</v>
      </c>
      <c t="n" r="B5" s="6">
        <v>99</v>
      </c>
      <c t="n" r="C5" s="6">
        <v>211</v>
      </c>
      <c t="n" r="D5" s="7">
        <v>51</v>
      </c>
    </row>
    <row spans="1:4" r="6">
      <c t="s" r="A6" s="4">
        <v>494</v>
      </c>
    </row>
    <row spans="1:4" r="7">
      <c t="s" r="A7" s="3">
        <v>487</v>
      </c>
    </row>
    <row spans="1:4" r="8">
      <c t="s" r="A8" s="4">
        <v>39</v>
      </c>
      <c t="n" r="B8" s="6">
        <v>0</v>
      </c>
      <c t="n" r="C8" s="6">
        <v>0</v>
      </c>
    </row>
    <row spans="1:4" r="9">
      <c t="s" r="A9" s="3">
        <v>488</v>
      </c>
    </row>
    <row spans="1:4" r="10">
      <c t="s" r="A10" s="4">
        <v>489</v>
      </c>
      <c t="n" r="B10" s="6">
        <v>0</v>
      </c>
      <c t="n" r="C10" s="6">
        <v>0</v>
      </c>
    </row>
    <row spans="1:4" r="11">
      <c t="s" r="A11" s="4">
        <v>495</v>
      </c>
    </row>
    <row spans="1:4" r="12">
      <c t="s" r="A12" s="3">
        <v>487</v>
      </c>
    </row>
    <row spans="1:4" r="13">
      <c t="s" r="A13" s="4">
        <v>39</v>
      </c>
      <c t="n" r="B13" s="6">
        <v>251</v>
      </c>
      <c t="n" r="C13" s="6">
        <v>251</v>
      </c>
    </row>
    <row spans="1:4" r="14">
      <c t="s" r="A14" s="3">
        <v>488</v>
      </c>
    </row>
    <row spans="1:4" r="15">
      <c t="s" r="A15" s="4">
        <v>489</v>
      </c>
      <c t="n" r="B15" s="6">
        <v>0</v>
      </c>
      <c t="n" r="C15" s="6">
        <v>0</v>
      </c>
    </row>
    <row spans="1:4" r="16">
      <c t="s" r="A16" s="4">
        <v>324</v>
      </c>
    </row>
    <row spans="1:4" r="17">
      <c t="s" r="A17" s="3">
        <v>487</v>
      </c>
    </row>
    <row spans="1:4" r="18">
      <c t="s" r="A18" s="4">
        <v>39</v>
      </c>
      <c t="n" r="B18" s="6">
        <v>0</v>
      </c>
      <c t="n" r="C18" s="6">
        <v>0</v>
      </c>
    </row>
    <row spans="1:4" r="19">
      <c t="s" r="A19" s="3">
        <v>488</v>
      </c>
    </row>
    <row spans="1:4" r="20">
      <c t="s" r="A20" s="4">
        <v>489</v>
      </c>
      <c t="n" r="B20" s="7">
        <v>99</v>
      </c>
      <c t="n" r="C20" s="7">
        <v>2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r="A1" s="1">
        <v>496</v>
      </c>
      <c t="s" r="B1" s="2">
        <v>2</v>
      </c>
      <c t="s" r="C1" s="2">
        <v>29</v>
      </c>
      <c t="s" r="D1" s="2">
        <v>486</v>
      </c>
    </row>
    <row spans="1:4" r="2">
      <c t="s" r="A2" s="4">
        <v>489</v>
      </c>
      <c t="n" r="B2" s="7">
        <v>99</v>
      </c>
      <c t="n" r="C2" s="7">
        <v>211</v>
      </c>
      <c t="n" r="D2" s="7">
        <v>51</v>
      </c>
    </row>
    <row spans="1:4" r="3">
      <c t="s" r="A3" s="4">
        <v>324</v>
      </c>
    </row>
    <row spans="1:4" r="4">
      <c t="s" r="A4" s="4">
        <v>489</v>
      </c>
      <c t="n" r="B4" s="7">
        <v>99</v>
      </c>
      <c t="n" r="C4" s="7">
        <v>21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497</v>
      </c>
      <c t="s" r="B1" s="2">
        <v>1</v>
      </c>
    </row>
    <row spans="1:3" r="2">
      <c t="s" r="B2" s="2">
        <v>2</v>
      </c>
      <c t="s" r="C2" s="2">
        <v>29</v>
      </c>
    </row>
    <row spans="1:3" r="3">
      <c t="s" r="A3" s="3">
        <v>498</v>
      </c>
    </row>
    <row spans="1:3" r="4">
      <c t="s" r="A4" s="4">
        <v>499</v>
      </c>
      <c t="n" r="B4" s="7">
        <v>211</v>
      </c>
      <c t="n" r="C4" s="7">
        <v>51</v>
      </c>
    </row>
    <row spans="1:3" r="5">
      <c t="s" r="A5" s="4">
        <v>500</v>
      </c>
      <c t="n" r="B5" s="6">
        <v>-11</v>
      </c>
      <c t="n" r="C5" s="6">
        <v>3</v>
      </c>
    </row>
    <row spans="1:3" r="6">
      <c t="s" r="A6" s="4">
        <v>501</v>
      </c>
      <c t="n" r="B6" s="6">
        <v>-61</v>
      </c>
      <c t="n" r="C6" s="6">
        <v>-54</v>
      </c>
    </row>
    <row spans="1:3" r="7">
      <c t="s" r="A7" s="4">
        <v>465</v>
      </c>
      <c t="n" r="C7" s="6">
        <v>211</v>
      </c>
    </row>
    <row spans="1:3" r="8">
      <c t="s" r="A8" s="4">
        <v>502</v>
      </c>
      <c t="n" r="B8" s="6">
        <v>-40</v>
      </c>
      <c t="n" r="C8" s="6">
        <v>0</v>
      </c>
    </row>
    <row spans="1:3" r="9">
      <c t="s" r="A9" s="4">
        <v>499</v>
      </c>
      <c t="n" r="B9" s="7">
        <v>99</v>
      </c>
      <c t="n" r="C9" s="7">
        <v>2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2"/>
    <col customWidth="1" max="2" min="2" width="14"/>
    <col customWidth="1" max="3" min="3" width="14"/>
    <col customWidth="1" max="4" min="4" width="14"/>
  </cols>
  <sheetData>
    <row spans="1:4" r="1">
      <c t="s" r="A1" s="1">
        <v>503</v>
      </c>
      <c t="s" r="B1" s="2">
        <v>2</v>
      </c>
      <c t="s" r="C1" s="2">
        <v>29</v>
      </c>
      <c t="s" r="D1" s="2">
        <v>486</v>
      </c>
    </row>
    <row spans="1:4" r="2">
      <c t="s" r="A2" s="3">
        <v>504</v>
      </c>
    </row>
    <row spans="1:4" r="3">
      <c t="s" r="A3" s="4">
        <v>505</v>
      </c>
      <c t="n" r="B3" s="6">
        <v>250000</v>
      </c>
    </row>
    <row spans="1:4" r="4">
      <c t="s" r="A4" s="3">
        <v>506</v>
      </c>
    </row>
    <row spans="1:4" r="5">
      <c t="s" r="A5" s="4">
        <v>507</v>
      </c>
      <c t="n" r="B5" s="6">
        <v>4380698</v>
      </c>
      <c t="n" r="C5" s="6">
        <v>2147561</v>
      </c>
      <c t="n" r="D5" s="6">
        <v>2130239</v>
      </c>
    </row>
    <row spans="1:4" r="6">
      <c t="s" r="A6" s="4">
        <v>508</v>
      </c>
      <c t="n" r="B6" s="6">
        <v>1268031</v>
      </c>
    </row>
    <row spans="1:4" r="7">
      <c t="s" r="A7" s="4">
        <v>108</v>
      </c>
      <c t="n" r="B7" s="6">
        <v>589872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24"/>
    <col customWidth="1" max="3" min="3" width="14"/>
  </cols>
  <sheetData>
    <row spans="1:3" r="1">
      <c t="s" r="A1" s="1">
        <v>509</v>
      </c>
      <c t="s" r="B1" s="2">
        <v>1</v>
      </c>
    </row>
    <row spans="1:3" r="2">
      <c t="s" r="B2" s="2">
        <v>2</v>
      </c>
      <c t="s" r="C2" s="2">
        <v>29</v>
      </c>
    </row>
    <row spans="1:3" r="3">
      <c t="s" r="A3" s="4">
        <v>510</v>
      </c>
      <c t="s" r="B3" s="4">
        <v>511</v>
      </c>
      <c t="s" r="C3" s="4">
        <v>512</v>
      </c>
    </row>
    <row spans="1:3" r="4">
      <c t="s" r="A4" s="4">
        <v>513</v>
      </c>
      <c t="s" r="B4" s="4">
        <v>514</v>
      </c>
      <c t="s" r="C4" s="4">
        <v>370</v>
      </c>
    </row>
    <row spans="1:3" r="5">
      <c t="s" r="A5" s="4">
        <v>515</v>
      </c>
      <c t="s" r="B5" s="4">
        <v>516</v>
      </c>
      <c t="s" r="C5" s="4">
        <v>517</v>
      </c>
    </row>
    <row spans="1:3" r="6">
      <c t="s" r="A6" s="4">
        <v>518</v>
      </c>
      <c t="s" r="B6" s="4">
        <v>519</v>
      </c>
      <c t="s" r="C6" s="4">
        <v>5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520</v>
      </c>
      <c t="s" r="B1" s="2">
        <v>1</v>
      </c>
    </row>
    <row spans="1:3" r="2">
      <c t="s" r="B2" s="2">
        <v>2</v>
      </c>
      <c t="s" r="C2" s="2">
        <v>29</v>
      </c>
    </row>
    <row spans="1:3" r="3">
      <c t="s" r="A3" s="4">
        <v>521</v>
      </c>
      <c t="n" r="B3" s="7">
        <v>1306</v>
      </c>
      <c t="n" r="C3" s="7">
        <v>784</v>
      </c>
    </row>
    <row spans="1:3" r="4">
      <c t="s" r="A4" s="4">
        <v>522</v>
      </c>
    </row>
    <row spans="1:3" r="5">
      <c t="s" r="A5" s="4">
        <v>521</v>
      </c>
      <c t="n" r="B5" s="6">
        <v>80</v>
      </c>
      <c t="n" r="C5" s="6">
        <v>25</v>
      </c>
    </row>
    <row spans="1:3" r="6">
      <c t="s" r="A6" s="4">
        <v>523</v>
      </c>
    </row>
    <row spans="1:3" r="7">
      <c t="s" r="A7" s="4">
        <v>521</v>
      </c>
      <c t="n" r="B7" s="6">
        <v>166</v>
      </c>
      <c t="n" r="C7" s="6">
        <v>129</v>
      </c>
    </row>
    <row spans="1:3" r="8">
      <c t="s" r="A8" s="4">
        <v>524</v>
      </c>
    </row>
    <row spans="1:3" r="9">
      <c t="s" r="A9" s="4">
        <v>521</v>
      </c>
      <c t="n" r="B9" s="6">
        <v>115</v>
      </c>
      <c t="n" r="C9" s="6">
        <v>64</v>
      </c>
    </row>
    <row spans="1:3" r="10">
      <c t="s" r="A10" s="4">
        <v>525</v>
      </c>
    </row>
    <row spans="1:3" r="11">
      <c t="s" r="A11" s="4">
        <v>521</v>
      </c>
      <c t="n" r="B11" s="7">
        <v>945</v>
      </c>
      <c t="n" r="C11" s="7">
        <v>5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25"/>
    <col customWidth="1" max="3" min="3" width="24"/>
  </cols>
  <sheetData>
    <row spans="1:3" r="1">
      <c t="s" r="A1" s="1">
        <v>526</v>
      </c>
      <c t="s" r="B1" s="2">
        <v>1</v>
      </c>
    </row>
    <row spans="1:3" r="2">
      <c t="s" r="B2" s="2">
        <v>2</v>
      </c>
      <c t="s" r="C2" s="2">
        <v>29</v>
      </c>
    </row>
    <row spans="1:3" r="3">
      <c t="s" r="A3" s="3">
        <v>527</v>
      </c>
    </row>
    <row spans="1:3" r="4">
      <c t="s" r="A4" s="4">
        <v>528</v>
      </c>
      <c t="s" r="B4" s="4">
        <v>529</v>
      </c>
      <c t="n" r="C4" s="9">
        <v>1.01</v>
      </c>
    </row>
    <row spans="1:3" r="5">
      <c t="s" r="A5" s="4">
        <v>510</v>
      </c>
      <c t="s" r="B5" s="4">
        <v>530</v>
      </c>
      <c t="s" r="C5" s="4">
        <v>512</v>
      </c>
    </row>
    <row spans="1:3" r="6">
      <c t="s" r="A6" s="4">
        <v>513</v>
      </c>
      <c t="s" r="B6" s="4">
        <v>531</v>
      </c>
      <c t="s" r="C6" s="4">
        <v>532</v>
      </c>
    </row>
    <row spans="1:3" r="7">
      <c t="s" r="A7" s="4">
        <v>515</v>
      </c>
      <c t="s" r="B7" s="4">
        <v>533</v>
      </c>
      <c t="s" r="C7" s="4">
        <v>534</v>
      </c>
    </row>
    <row spans="1:3" r="8">
      <c t="s" r="A8" s="4">
        <v>518</v>
      </c>
      <c t="s" r="B8" s="4">
        <v>519</v>
      </c>
      <c t="s" r="C8" s="4">
        <v>5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r="A1" s="1">
        <v>535</v>
      </c>
      <c t="s" r="B1" s="2">
        <v>1</v>
      </c>
    </row>
    <row spans="1:3" r="2">
      <c t="s" r="B2" s="2">
        <v>2</v>
      </c>
      <c t="s" r="C2" s="2">
        <v>29</v>
      </c>
    </row>
    <row spans="1:3" r="3">
      <c t="s" r="A3" s="3">
        <v>536</v>
      </c>
    </row>
    <row spans="1:3" r="4">
      <c t="s" r="A4" s="4">
        <v>537</v>
      </c>
      <c t="n" r="B4" s="6">
        <v>2147561</v>
      </c>
      <c t="n" r="C4" s="6">
        <v>2130239</v>
      </c>
    </row>
    <row spans="1:3" r="5">
      <c t="s" r="A5" s="4">
        <v>538</v>
      </c>
      <c t="n" r="B5" s="6">
        <v>2578000</v>
      </c>
      <c t="n" r="C5" s="6">
        <v>498000</v>
      </c>
    </row>
    <row spans="1:3" r="6">
      <c t="s" r="A6" s="4">
        <v>539</v>
      </c>
      <c t="n" r="B6" s="6">
        <v>-26865</v>
      </c>
      <c t="n" r="C6" s="6">
        <v>-28418</v>
      </c>
    </row>
    <row spans="1:3" r="7">
      <c t="s" r="A7" s="4">
        <v>540</v>
      </c>
      <c t="n" r="B7" s="6">
        <v>-317998</v>
      </c>
      <c t="n" r="C7" s="6">
        <v>-452260</v>
      </c>
    </row>
    <row spans="1:3" r="8">
      <c t="s" r="A8" s="4">
        <v>537</v>
      </c>
      <c t="n" r="B8" s="6">
        <v>4380698</v>
      </c>
      <c t="n" r="C8" s="6">
        <v>2147561</v>
      </c>
    </row>
    <row spans="1:3" r="9">
      <c t="s" r="A9" s="4">
        <v>541</v>
      </c>
      <c t="n" r="B9" s="6">
        <v>4052341</v>
      </c>
    </row>
    <row spans="1:3" r="10">
      <c t="s" r="A10" s="4">
        <v>542</v>
      </c>
      <c t="n" r="B10" s="6">
        <v>2716262</v>
      </c>
      <c t="n" r="C10" s="6">
        <v>1351894</v>
      </c>
    </row>
    <row spans="1:3" r="11">
      <c t="s" r="A11" s="3">
        <v>543</v>
      </c>
    </row>
    <row spans="1:3" r="12">
      <c t="s" r="A12" s="4">
        <v>537</v>
      </c>
      <c t="n" r="B12" s="9">
        <v>3.78</v>
      </c>
      <c t="n" r="C12" s="9">
        <v>3.96</v>
      </c>
    </row>
    <row spans="1:3" r="13">
      <c t="s" r="A13" s="4">
        <v>538</v>
      </c>
      <c t="n" r="B13" s="10">
        <v>1.5</v>
      </c>
      <c t="n" r="C13" s="10">
        <v>3.18</v>
      </c>
    </row>
    <row spans="1:3" r="14">
      <c t="s" r="A14" s="4">
        <v>539</v>
      </c>
      <c t="n" r="B14" s="10">
        <v>1.85</v>
      </c>
      <c t="n" r="C14" s="10">
        <v>2.44</v>
      </c>
    </row>
    <row spans="1:3" r="15">
      <c t="s" r="A15" s="4">
        <v>540</v>
      </c>
      <c t="n" r="B15" s="10">
        <v>2.16</v>
      </c>
      <c t="n" r="C15" s="10">
        <v>4.05</v>
      </c>
    </row>
    <row spans="1:3" r="16">
      <c t="s" r="A16" s="4">
        <v>537</v>
      </c>
      <c t="n" r="B16" s="10">
        <v>2.56</v>
      </c>
      <c t="n" r="C16" s="10">
        <v>3.78</v>
      </c>
    </row>
    <row spans="1:3" r="17">
      <c t="s" r="A17" s="4">
        <v>541</v>
      </c>
      <c t="n" r="B17" s="10">
        <v>2.56</v>
      </c>
    </row>
    <row spans="1:3" r="18">
      <c t="s" r="A18" s="4">
        <v>542</v>
      </c>
      <c t="n" r="B18" s="9">
        <v>3.04</v>
      </c>
      <c t="n" r="C18" s="9">
        <v>4.18</v>
      </c>
    </row>
    <row spans="1:3" r="19">
      <c t="s" r="A19" s="3">
        <v>544</v>
      </c>
    </row>
    <row spans="1:3" r="20">
      <c t="s" r="A20" s="4">
        <v>537</v>
      </c>
      <c t="s" r="B20" s="4">
        <v>545</v>
      </c>
      <c t="s" r="C20" s="4">
        <v>546</v>
      </c>
    </row>
    <row spans="1:3" r="21">
      <c t="s" r="A21" s="4">
        <v>537</v>
      </c>
      <c t="s" r="B21" s="4">
        <v>547</v>
      </c>
      <c t="s" r="C21" s="4">
        <v>545</v>
      </c>
    </row>
    <row spans="1:3" r="22">
      <c t="s" r="A22" s="4">
        <v>541</v>
      </c>
      <c t="s" r="B22" s="4">
        <v>547</v>
      </c>
    </row>
    <row spans="1:3" r="23">
      <c t="s" r="A23" s="4">
        <v>542</v>
      </c>
      <c t="s" r="B23" s="4">
        <v>548</v>
      </c>
      <c t="s" r="C23" s="4">
        <v>549</v>
      </c>
    </row>
    <row spans="1:3" r="24">
      <c t="s" r="A24" s="3">
        <v>550</v>
      </c>
    </row>
    <row spans="1:3" r="25">
      <c t="s" r="A25" s="4">
        <v>537</v>
      </c>
      <c t="n" r="B25" s="7">
        <v>0</v>
      </c>
      <c t="n" r="C25" s="7">
        <v>482</v>
      </c>
    </row>
    <row spans="1:3" r="26">
      <c t="s" r="A26" s="4">
        <v>537</v>
      </c>
      <c t="n" r="B26" s="6">
        <v>0</v>
      </c>
      <c t="n" r="C26" s="6">
        <v>0</v>
      </c>
    </row>
    <row spans="1:3" r="27">
      <c t="s" r="A27" s="4">
        <v>541</v>
      </c>
      <c t="n" r="B27" s="6">
        <v>0</v>
      </c>
    </row>
    <row spans="1:3" r="28">
      <c t="s" r="A28" s="4">
        <v>542</v>
      </c>
      <c t="n" r="B28" s="7">
        <v>0</v>
      </c>
      <c t="n" r="C28" s="7">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51</v>
      </c>
      <c t="s" r="B1" s="2">
        <v>1</v>
      </c>
    </row>
    <row spans="1:3" r="2">
      <c t="s" r="B2" s="2">
        <v>2</v>
      </c>
      <c t="s" r="C2" s="2">
        <v>29</v>
      </c>
    </row>
    <row spans="1:3" r="3">
      <c t="s" r="A3" s="3">
        <v>552</v>
      </c>
    </row>
    <row spans="1:3" r="4">
      <c t="s" r="A4" s="4">
        <v>553</v>
      </c>
      <c t="n" r="B4" s="6">
        <v>1268031</v>
      </c>
    </row>
    <row spans="1:3" r="5">
      <c t="s" r="A5" s="4">
        <v>554</v>
      </c>
      <c t="n" r="B5" s="7">
        <v>8</v>
      </c>
      <c t="n" r="C5" s="7">
        <v>21</v>
      </c>
    </row>
    <row spans="1:3" r="6">
      <c t="s" r="A6" s="4">
        <v>555</v>
      </c>
      <c t="n" r="B6" s="7">
        <v>1325</v>
      </c>
    </row>
    <row spans="1:3" r="7">
      <c t="s" r="A7" s="4">
        <v>556</v>
      </c>
      <c t="s" r="B7" s="4">
        <v>36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557</v>
      </c>
      <c t="s" r="B1" s="2">
        <v>381</v>
      </c>
      <c t="s" r="J1" s="2">
        <v>1</v>
      </c>
    </row>
    <row spans="1:11" r="2">
      <c t="s" r="B2" s="2">
        <v>2</v>
      </c>
      <c t="s" r="C2" s="2">
        <v>382</v>
      </c>
      <c t="s" r="D2" s="2">
        <v>383</v>
      </c>
      <c t="s" r="E2" s="2">
        <v>384</v>
      </c>
      <c t="s" r="F2" s="2">
        <v>29</v>
      </c>
      <c t="s" r="G2" s="2">
        <v>385</v>
      </c>
      <c t="s" r="H2" s="2">
        <v>386</v>
      </c>
      <c t="s" r="I2" s="2">
        <v>387</v>
      </c>
      <c t="s" r="J2" s="2">
        <v>2</v>
      </c>
      <c t="s" r="K2" s="2">
        <v>29</v>
      </c>
    </row>
    <row spans="1:11" r="3">
      <c t="s" r="A3" s="3">
        <v>558</v>
      </c>
    </row>
    <row spans="1:11" r="4">
      <c t="s" r="A4" s="4">
        <v>559</v>
      </c>
      <c t="n" r="J4" s="7">
        <v>0</v>
      </c>
      <c t="n" r="K4" s="7">
        <v>0</v>
      </c>
    </row>
    <row spans="1:11" r="5">
      <c t="s" r="A5" s="4">
        <v>560</v>
      </c>
      <c t="n" r="J5" s="6">
        <v>-12</v>
      </c>
      <c t="n" r="K5" s="6">
        <v>77</v>
      </c>
    </row>
    <row spans="1:11" r="6">
      <c t="s" r="A6" s="4">
        <v>561</v>
      </c>
      <c t="n" r="J6" s="6">
        <v>0</v>
      </c>
      <c t="n" r="K6" s="6">
        <v>0</v>
      </c>
    </row>
    <row spans="1:11" r="7">
      <c t="s" r="A7" s="4">
        <v>562</v>
      </c>
      <c t="n" r="B7" s="7">
        <v>40</v>
      </c>
      <c t="n" r="C7" s="7">
        <v>-10</v>
      </c>
      <c t="n" r="D7" s="7">
        <v>-8</v>
      </c>
      <c t="n" r="E7" s="7">
        <v>-10</v>
      </c>
      <c t="n" r="F7" s="7">
        <v>-21</v>
      </c>
      <c t="n" r="G7" s="7">
        <v>-9</v>
      </c>
      <c t="n" r="H7" s="7">
        <v>-13</v>
      </c>
      <c t="n" r="I7" s="7">
        <v>-34</v>
      </c>
      <c t="n" r="J7" s="7">
        <v>-12</v>
      </c>
      <c t="n" r="K7" s="7">
        <v>77</v>
      </c>
    </row>
  </sheetData>
  <mergeCells count="3">
    <mergeCell ref="A1:A2"/>
    <mergeCell ref="B1:I1"/>
    <mergeCell ref="J1:K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563</v>
      </c>
      <c t="s" r="B1" s="2">
        <v>1</v>
      </c>
    </row>
    <row spans="1:3" r="2">
      <c t="s" r="B2" s="2">
        <v>2</v>
      </c>
      <c t="s" r="C2" s="2">
        <v>29</v>
      </c>
    </row>
    <row spans="1:3" r="3">
      <c t="s" r="A3" s="3">
        <v>213</v>
      </c>
    </row>
    <row spans="1:3" r="4">
      <c t="s" r="A4" s="4">
        <v>564</v>
      </c>
      <c t="n" r="B4" s="7">
        <v>-1548</v>
      </c>
      <c t="n" r="C4" s="7">
        <v>-2142</v>
      </c>
    </row>
    <row spans="1:3" r="5">
      <c t="s" r="A5" s="3">
        <v>565</v>
      </c>
    </row>
    <row spans="1:3" r="6">
      <c t="s" r="A6" s="4">
        <v>566</v>
      </c>
      <c t="n" r="B6" s="6">
        <v>213</v>
      </c>
      <c t="n" r="C6" s="6">
        <v>104</v>
      </c>
    </row>
    <row spans="1:3" r="7">
      <c t="s" r="A7" s="4">
        <v>567</v>
      </c>
      <c t="n" r="B7" s="6">
        <v>1212</v>
      </c>
      <c t="n" r="C7" s="6">
        <v>2036</v>
      </c>
    </row>
    <row spans="1:3" r="8">
      <c t="s" r="A8" s="4">
        <v>568</v>
      </c>
      <c t="n" r="B8" s="6">
        <v>111</v>
      </c>
      <c t="n" r="C8" s="6">
        <v>79</v>
      </c>
    </row>
    <row spans="1:3" r="9">
      <c t="s" r="A9" s="4">
        <v>569</v>
      </c>
      <c t="n" r="B9" s="7">
        <v>-12</v>
      </c>
      <c t="n" r="C9" s="7">
        <v>7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70</v>
      </c>
      <c t="s" r="B1" s="2">
        <v>2</v>
      </c>
      <c t="s" r="C1" s="2">
        <v>29</v>
      </c>
    </row>
    <row spans="1:3" r="2">
      <c t="s" r="A2" s="3">
        <v>571</v>
      </c>
    </row>
    <row spans="1:3" r="3">
      <c t="s" r="A3" s="4">
        <v>572</v>
      </c>
      <c t="n" r="B3" s="7">
        <v>482</v>
      </c>
      <c t="n" r="C3" s="7">
        <v>381</v>
      </c>
    </row>
    <row spans="1:3" r="4">
      <c t="s" r="A4" s="4">
        <v>573</v>
      </c>
    </row>
    <row spans="1:3" r="5">
      <c t="s" r="A5" s="3">
        <v>571</v>
      </c>
    </row>
    <row spans="1:3" r="6">
      <c t="s" r="A6" s="4">
        <v>51</v>
      </c>
      <c t="n" r="B6" s="6">
        <v>168</v>
      </c>
      <c t="n" r="C6" s="6">
        <v>302</v>
      </c>
    </row>
    <row spans="1:3" r="7">
      <c t="s" r="A7" s="4">
        <v>142</v>
      </c>
      <c t="n" r="B7" s="6">
        <v>326</v>
      </c>
      <c t="n" r="C7" s="6">
        <v>230</v>
      </c>
    </row>
    <row spans="1:3" r="8">
      <c t="s" r="A8" s="4">
        <v>574</v>
      </c>
      <c t="n" r="B8" s="6">
        <v>0</v>
      </c>
      <c t="n" r="C8" s="6">
        <v>0</v>
      </c>
    </row>
    <row spans="1:3" r="9">
      <c t="s" r="A9" s="4">
        <v>575</v>
      </c>
      <c t="n" r="B9" s="6">
        <v>0</v>
      </c>
      <c t="n" r="C9" s="6">
        <v>0</v>
      </c>
    </row>
    <row spans="1:3" r="10">
      <c t="s" r="A10" s="4">
        <v>576</v>
      </c>
      <c t="n" r="B10" s="6">
        <v>0</v>
      </c>
      <c t="n" r="C10" s="6">
        <v>0</v>
      </c>
    </row>
    <row spans="1:3" r="11">
      <c t="s" r="A11" s="4">
        <v>300</v>
      </c>
      <c t="n" r="B11" s="6">
        <v>0</v>
      </c>
      <c t="n" r="C11" s="6">
        <v>0</v>
      </c>
    </row>
    <row spans="1:3" r="12">
      <c t="s" r="A12" s="4">
        <v>445</v>
      </c>
      <c t="n" r="B12" s="6">
        <v>0</v>
      </c>
      <c t="n" r="C12" s="6">
        <v>0</v>
      </c>
    </row>
    <row spans="1:3" r="13">
      <c t="s" r="A13" s="4">
        <v>577</v>
      </c>
      <c t="n" r="B13" s="6">
        <v>494</v>
      </c>
      <c t="n" r="C13" s="6">
        <v>532</v>
      </c>
    </row>
    <row spans="1:3" r="14">
      <c t="s" r="A14" s="4">
        <v>578</v>
      </c>
      <c t="n" r="B14" s="6">
        <v>-485</v>
      </c>
      <c t="n" r="C14" s="6">
        <v>-511</v>
      </c>
    </row>
    <row spans="1:3" r="15">
      <c t="s" r="A15" s="4">
        <v>572</v>
      </c>
      <c t="n" r="B15" s="6">
        <v>9</v>
      </c>
      <c t="n" r="C15" s="6">
        <v>21</v>
      </c>
    </row>
    <row spans="1:3" r="16">
      <c t="s" r="A16" s="3">
        <v>579</v>
      </c>
    </row>
    <row spans="1:3" r="17">
      <c t="s" r="A17" s="4">
        <v>300</v>
      </c>
      <c t="n" r="B17" s="6">
        <v>0</v>
      </c>
      <c t="n" r="C17" s="6">
        <v>0</v>
      </c>
    </row>
    <row spans="1:3" r="18">
      <c t="s" r="A18" s="4">
        <v>580</v>
      </c>
      <c t="n" r="B18" s="6">
        <v>-491</v>
      </c>
      <c t="n" r="C18" s="6">
        <v>-402</v>
      </c>
    </row>
    <row spans="1:3" r="19">
      <c t="s" r="A19" s="4">
        <v>581</v>
      </c>
      <c t="n" r="B19" s="6">
        <v>-491</v>
      </c>
      <c t="n" r="C19" s="6">
        <v>-402</v>
      </c>
    </row>
    <row spans="1:3" r="20">
      <c t="s" r="A20" s="4">
        <v>582</v>
      </c>
      <c t="n" r="B20" s="6">
        <v>-482</v>
      </c>
      <c t="n" r="C20" s="6">
        <v>-381</v>
      </c>
    </row>
    <row spans="1:3" r="21">
      <c t="s" r="A21" s="4">
        <v>583</v>
      </c>
    </row>
    <row spans="1:3" r="22">
      <c t="s" r="A22" s="3">
        <v>571</v>
      </c>
    </row>
    <row spans="1:3" r="23">
      <c t="s" r="A23" s="4">
        <v>51</v>
      </c>
      <c t="n" r="B23" s="6">
        <v>0</v>
      </c>
      <c t="n" r="C23" s="6">
        <v>0</v>
      </c>
    </row>
    <row spans="1:3" r="24">
      <c t="s" r="A24" s="4">
        <v>142</v>
      </c>
      <c t="n" r="B24" s="6">
        <v>0</v>
      </c>
      <c t="n" r="C24" s="6">
        <v>0</v>
      </c>
    </row>
    <row spans="1:3" r="25">
      <c t="s" r="A25" s="4">
        <v>574</v>
      </c>
      <c t="n" r="B25" s="6">
        <v>8024</v>
      </c>
      <c t="n" r="C25" s="6">
        <v>7132</v>
      </c>
    </row>
    <row spans="1:3" r="26">
      <c t="s" r="A26" s="4">
        <v>575</v>
      </c>
      <c t="n" r="B26" s="6">
        <v>892</v>
      </c>
      <c t="n" r="C26" s="6">
        <v>892</v>
      </c>
    </row>
    <row spans="1:3" r="27">
      <c t="s" r="A27" s="4">
        <v>576</v>
      </c>
      <c t="n" r="B27" s="6">
        <v>3277</v>
      </c>
      <c t="n" r="C27" s="6">
        <v>2895</v>
      </c>
    </row>
    <row spans="1:3" r="28">
      <c t="s" r="A28" s="4">
        <v>300</v>
      </c>
      <c t="n" r="B28" s="6">
        <v>58</v>
      </c>
      <c t="n" r="C28" s="6">
        <v>118</v>
      </c>
    </row>
    <row spans="1:3" r="29">
      <c t="s" r="A29" s="4">
        <v>445</v>
      </c>
      <c t="n" r="B29" s="6">
        <v>833</v>
      </c>
      <c t="n" r="C29" s="6">
        <v>708</v>
      </c>
    </row>
    <row spans="1:3" r="30">
      <c t="s" r="A30" s="4">
        <v>577</v>
      </c>
      <c t="n" r="B30" s="6">
        <v>13084</v>
      </c>
      <c t="n" r="C30" s="6">
        <v>11745</v>
      </c>
    </row>
    <row spans="1:3" r="31">
      <c t="s" r="A31" s="4">
        <v>578</v>
      </c>
      <c t="n" r="B31" s="6">
        <v>-12602</v>
      </c>
      <c t="n" r="C31" s="6">
        <v>-11364</v>
      </c>
    </row>
    <row spans="1:3" r="32">
      <c t="s" r="A32" s="4">
        <v>572</v>
      </c>
      <c t="n" r="B32" s="6">
        <v>482</v>
      </c>
      <c t="n" r="C32" s="6">
        <v>381</v>
      </c>
    </row>
    <row spans="1:3" r="33">
      <c t="s" r="A33" s="3">
        <v>579</v>
      </c>
    </row>
    <row spans="1:3" r="34">
      <c t="s" r="A34" s="4">
        <v>300</v>
      </c>
      <c t="n" r="B34" s="6">
        <v>0</v>
      </c>
      <c t="n" r="C34" s="6">
        <v>0</v>
      </c>
    </row>
    <row spans="1:3" r="35">
      <c t="s" r="A35" s="4">
        <v>580</v>
      </c>
      <c t="n" r="B35" s="6">
        <v>0</v>
      </c>
      <c t="n" r="C35" s="6">
        <v>0</v>
      </c>
    </row>
    <row spans="1:3" r="36">
      <c t="s" r="A36" s="4">
        <v>581</v>
      </c>
      <c t="n" r="B36" s="6">
        <v>0</v>
      </c>
      <c t="n" r="C36" s="6">
        <v>0</v>
      </c>
    </row>
    <row spans="1:3" r="37">
      <c t="s" r="A37" s="4">
        <v>582</v>
      </c>
      <c t="n" r="B37" s="7">
        <v>482</v>
      </c>
      <c t="n" r="C37" s="7">
        <v>38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584</v>
      </c>
      <c t="s" r="B1" s="2">
        <v>1</v>
      </c>
    </row>
    <row spans="1:3" r="2">
      <c t="s" r="B2" s="2">
        <v>2</v>
      </c>
      <c t="s" r="C2" s="2">
        <v>29</v>
      </c>
    </row>
    <row spans="1:3" r="3">
      <c t="s" r="A3" s="3">
        <v>213</v>
      </c>
    </row>
    <row spans="1:3" r="4">
      <c t="s" r="A4" s="4">
        <v>585</v>
      </c>
      <c t="n" r="B4" s="7">
        <v>891</v>
      </c>
      <c t="n" r="C4" s="7">
        <v>891</v>
      </c>
    </row>
    <row spans="1:3" r="5">
      <c t="s" r="A5" s="4">
        <v>586</v>
      </c>
      <c t="n" r="B5" s="6">
        <v>0</v>
      </c>
      <c t="n" r="C5" s="6">
        <v>0</v>
      </c>
    </row>
    <row spans="1:3" r="6">
      <c t="s" r="A6" s="4">
        <v>587</v>
      </c>
      <c t="n" r="B6" s="7">
        <v>891</v>
      </c>
      <c t="n" r="C6" s="7">
        <v>89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8"/>
    <col customWidth="1" max="3" min="3" width="14"/>
  </cols>
  <sheetData>
    <row spans="1:3" r="1">
      <c t="s" r="A1" s="1">
        <v>588</v>
      </c>
      <c t="s" r="B1" s="2">
        <v>1</v>
      </c>
    </row>
    <row spans="1:3" r="2">
      <c t="s" r="B2" s="2">
        <v>2</v>
      </c>
      <c t="s" r="C2" s="2">
        <v>29</v>
      </c>
    </row>
    <row spans="1:3" r="3">
      <c t="s" r="A3" s="4">
        <v>589</v>
      </c>
      <c t="n" r="B3" s="7">
        <v>13087</v>
      </c>
      <c t="n" r="C3" s="7">
        <v>11875</v>
      </c>
    </row>
    <row spans="1:3" r="4">
      <c t="s" r="A4" s="4">
        <v>590</v>
      </c>
      <c t="n" r="B4" s="6">
        <v>1212</v>
      </c>
      <c t="n" r="C4" s="7">
        <v>2036</v>
      </c>
    </row>
    <row spans="1:3" r="5">
      <c t="s" r="A5" s="4">
        <v>89</v>
      </c>
    </row>
    <row spans="1:3" r="6">
      <c t="s" r="A6" s="4">
        <v>591</v>
      </c>
      <c t="n" r="B6" s="7">
        <v>21936</v>
      </c>
    </row>
    <row spans="1:3" r="7">
      <c t="s" r="A7" s="4">
        <v>592</v>
      </c>
      <c t="s" r="B7" s="4">
        <v>593</v>
      </c>
    </row>
    <row spans="1:3" r="8">
      <c t="s" r="A8" s="4">
        <v>594</v>
      </c>
    </row>
    <row spans="1:3" r="9">
      <c t="s" r="A9" s="4">
        <v>591</v>
      </c>
      <c t="n" r="B9" s="7">
        <v>129</v>
      </c>
    </row>
    <row spans="1:3" r="10">
      <c t="s" r="A10" s="4">
        <v>592</v>
      </c>
      <c t="s" r="B10" s="4">
        <v>595</v>
      </c>
    </row>
    <row spans="1:3" r="11">
      <c t="s" r="A11" s="4">
        <v>596</v>
      </c>
    </row>
    <row spans="1:3" r="12">
      <c t="s" r="A12" s="4">
        <v>591</v>
      </c>
      <c t="n" r="B12" s="7">
        <v>892</v>
      </c>
    </row>
    <row spans="1:3" r="13">
      <c t="s" r="A13" s="4">
        <v>592</v>
      </c>
      <c t="s" r="B13" s="4">
        <v>59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t="s" r="A1" s="1">
        <v>598</v>
      </c>
      <c t="s" r="B1" s="2">
        <v>401</v>
      </c>
    </row>
    <row spans="1:2" r="2">
      <c t="s" r="A2" s="3">
        <v>599</v>
      </c>
    </row>
    <row spans="1:2" r="3">
      <c t="n" r="A3" s="6">
        <v>2016</v>
      </c>
      <c t="n" r="B3" s="7">
        <v>112</v>
      </c>
    </row>
    <row spans="1:2" r="4">
      <c t="n" r="A4" s="6">
        <v>2017</v>
      </c>
      <c t="n" r="B4" s="6">
        <v>20</v>
      </c>
    </row>
    <row spans="1:2" r="5">
      <c t="n" r="A5" s="6">
        <v>2018</v>
      </c>
      <c t="n" r="B5" s="6">
        <v>15</v>
      </c>
    </row>
    <row spans="1:2" r="6">
      <c t="s" r="A6" s="4">
        <v>108</v>
      </c>
      <c t="n" r="B6" s="7">
        <v>14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600</v>
      </c>
      <c t="s" r="B1" s="2">
        <v>1</v>
      </c>
    </row>
    <row spans="1:4" r="2">
      <c t="s" r="B2" s="2">
        <v>601</v>
      </c>
      <c t="s" r="C2" s="2">
        <v>602</v>
      </c>
      <c t="s" r="D2" s="2">
        <v>603</v>
      </c>
    </row>
    <row spans="1:4" r="3">
      <c t="s" r="A3" s="3">
        <v>604</v>
      </c>
    </row>
    <row spans="1:4" r="4">
      <c t="s" r="A4" s="4">
        <v>605</v>
      </c>
      <c t="n" r="B4" s="7">
        <v>15</v>
      </c>
      <c t="n" r="C4" s="7">
        <v>20</v>
      </c>
      <c t="n" r="D4" s="7">
        <v>112</v>
      </c>
    </row>
    <row spans="1:4" r="5">
      <c t="s" r="A5" s="4">
        <v>606</v>
      </c>
      <c t="n" r="B5" s="6">
        <v>0</v>
      </c>
      <c t="n" r="C5" s="6">
        <v>0</v>
      </c>
      <c t="n" r="D5" s="6">
        <v>-92</v>
      </c>
    </row>
    <row spans="1:4" r="6">
      <c t="s" r="A6" s="4">
        <v>108</v>
      </c>
      <c t="n" r="B6" s="7">
        <v>15</v>
      </c>
      <c t="n" r="C6" s="7">
        <v>20</v>
      </c>
      <c t="n" r="D6" s="7">
        <v>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607</v>
      </c>
      <c t="s" r="B1" s="2">
        <v>1</v>
      </c>
    </row>
    <row spans="1:3" r="2">
      <c t="s" r="B2" s="2">
        <v>2</v>
      </c>
      <c t="s" r="C2" s="2">
        <v>29</v>
      </c>
    </row>
    <row spans="1:3" r="3">
      <c t="s" r="A3" s="3">
        <v>216</v>
      </c>
    </row>
    <row spans="1:3" r="4">
      <c t="s" r="A4" s="4">
        <v>608</v>
      </c>
      <c t="n" r="B4" s="7">
        <v>0</v>
      </c>
      <c t="n" r="C4" s="7">
        <v>231</v>
      </c>
    </row>
    <row spans="1:3" r="5">
      <c t="s" r="A5" s="4">
        <v>133</v>
      </c>
      <c t="n" r="B5" s="7">
        <v>322</v>
      </c>
      <c t="n" r="C5" s="7">
        <v>2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609</v>
      </c>
      <c t="s" r="B1" s="2">
        <v>1</v>
      </c>
    </row>
    <row spans="1:3" r="2">
      <c t="s" r="B2" s="2">
        <v>2</v>
      </c>
      <c t="s" r="C2" s="2">
        <v>29</v>
      </c>
    </row>
    <row spans="1:3" r="3">
      <c t="s" r="A3" s="3">
        <v>610</v>
      </c>
    </row>
    <row spans="1:3" r="4">
      <c t="s" r="A4" s="4">
        <v>611</v>
      </c>
      <c t="n" r="B4" s="7">
        <v>133</v>
      </c>
      <c t="n" r="C4" s="7">
        <v>14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612</v>
      </c>
      <c t="s" r="B1" s="2">
        <v>381</v>
      </c>
      <c t="s" r="J1" s="2">
        <v>1</v>
      </c>
    </row>
    <row spans="1:11" r="2">
      <c t="s" r="B2" s="2">
        <v>2</v>
      </c>
      <c t="s" r="C2" s="2">
        <v>382</v>
      </c>
      <c t="s" r="D2" s="2">
        <v>383</v>
      </c>
      <c t="s" r="E2" s="2">
        <v>384</v>
      </c>
      <c t="s" r="F2" s="2">
        <v>29</v>
      </c>
      <c t="s" r="G2" s="2">
        <v>385</v>
      </c>
      <c t="s" r="H2" s="2">
        <v>386</v>
      </c>
      <c t="s" r="I2" s="2">
        <v>387</v>
      </c>
      <c t="s" r="J2" s="2">
        <v>2</v>
      </c>
      <c t="s" r="K2" s="2">
        <v>29</v>
      </c>
    </row>
    <row spans="1:11" r="3">
      <c t="s" r="A3" s="3">
        <v>613</v>
      </c>
    </row>
    <row spans="1:11" r="4">
      <c t="s" r="A4" s="4">
        <v>84</v>
      </c>
      <c t="n" r="B4" s="7">
        <v>2109</v>
      </c>
      <c t="n" r="C4" s="7">
        <v>1972</v>
      </c>
      <c t="n" r="D4" s="7">
        <v>1890</v>
      </c>
      <c t="n" r="E4" s="7">
        <v>1852</v>
      </c>
      <c t="n" r="F4" s="7">
        <v>1989</v>
      </c>
      <c t="n" r="G4" s="7">
        <v>1725</v>
      </c>
      <c t="n" r="H4" s="7">
        <v>1808</v>
      </c>
      <c t="n" r="I4" s="7">
        <v>2072</v>
      </c>
      <c t="n" r="J4" s="7">
        <v>7823</v>
      </c>
      <c t="n" r="K4" s="7">
        <v>7594</v>
      </c>
    </row>
    <row spans="1:11" r="5">
      <c t="s" r="A5" s="4">
        <v>614</v>
      </c>
      <c t="n" r="B5" s="7">
        <v>-1327</v>
      </c>
      <c t="n" r="C5" s="7">
        <v>-1052</v>
      </c>
      <c t="n" r="D5" s="7">
        <v>-1085</v>
      </c>
      <c t="n" r="E5" s="7">
        <v>-1375</v>
      </c>
      <c t="n" r="F5" s="7">
        <v>-1807</v>
      </c>
      <c t="n" r="G5" s="7">
        <v>-1554</v>
      </c>
      <c t="n" r="H5" s="7">
        <v>-1563</v>
      </c>
      <c t="n" r="I5" s="7">
        <v>-1675</v>
      </c>
      <c t="n" r="J5" s="6">
        <v>-4839</v>
      </c>
      <c t="n" r="K5" s="6">
        <v>-6599</v>
      </c>
    </row>
    <row spans="1:11" r="6">
      <c t="s" r="A6" s="4">
        <v>615</v>
      </c>
      <c t="n" r="J6" s="6">
        <v>286</v>
      </c>
      <c t="n" r="K6" s="6">
        <v>300</v>
      </c>
    </row>
    <row spans="1:11" r="7">
      <c t="s" r="A7" s="4">
        <v>616</v>
      </c>
      <c t="n" r="J7" s="6">
        <v>-4553</v>
      </c>
      <c t="n" r="K7" s="6">
        <v>-6299</v>
      </c>
    </row>
    <row spans="1:11" r="8">
      <c t="s" r="A8" s="4">
        <v>617</v>
      </c>
    </row>
    <row spans="1:11" r="9">
      <c t="s" r="A9" s="3">
        <v>613</v>
      </c>
    </row>
    <row spans="1:11" r="10">
      <c t="s" r="A10" s="4">
        <v>84</v>
      </c>
      <c t="n" r="J10" s="6">
        <v>5989</v>
      </c>
      <c t="n" r="K10" s="6">
        <v>4297</v>
      </c>
    </row>
    <row spans="1:11" r="11">
      <c t="s" r="A11" s="4">
        <v>614</v>
      </c>
      <c t="n" r="J11" s="6">
        <v>-4904</v>
      </c>
      <c t="n" r="K11" s="6">
        <v>-5776</v>
      </c>
    </row>
    <row spans="1:11" r="12">
      <c t="s" r="A12" s="4">
        <v>615</v>
      </c>
      <c t="n" r="J12" s="6">
        <v>71</v>
      </c>
      <c t="n" r="K12" s="6">
        <v>87</v>
      </c>
    </row>
    <row spans="1:11" r="13">
      <c t="s" r="A13" s="4">
        <v>616</v>
      </c>
      <c t="n" r="J13" s="6">
        <v>-4833</v>
      </c>
      <c t="n" r="K13" s="6">
        <v>-5689</v>
      </c>
    </row>
    <row spans="1:11" r="14">
      <c t="s" r="A14" s="4">
        <v>618</v>
      </c>
    </row>
    <row spans="1:11" r="15">
      <c t="s" r="A15" s="3">
        <v>613</v>
      </c>
    </row>
    <row spans="1:11" r="16">
      <c t="s" r="A16" s="4">
        <v>84</v>
      </c>
      <c t="n" r="J16" s="6">
        <v>1834</v>
      </c>
      <c t="n" r="K16" s="6">
        <v>3297</v>
      </c>
    </row>
    <row spans="1:11" r="17">
      <c t="s" r="A17" s="4">
        <v>614</v>
      </c>
      <c t="n" r="J17" s="6">
        <v>65</v>
      </c>
      <c t="n" r="K17" s="6">
        <v>-823</v>
      </c>
    </row>
    <row spans="1:11" r="18">
      <c t="s" r="A18" s="4">
        <v>615</v>
      </c>
      <c t="n" r="J18" s="6">
        <v>215</v>
      </c>
      <c t="n" r="K18" s="6">
        <v>213</v>
      </c>
    </row>
    <row spans="1:11" r="19">
      <c t="s" r="A19" s="4">
        <v>616</v>
      </c>
      <c t="n" r="J19" s="7">
        <v>280</v>
      </c>
      <c t="n" r="K19" s="7">
        <v>-610</v>
      </c>
    </row>
  </sheetData>
  <mergeCells count="3">
    <mergeCell ref="A1:A2"/>
    <mergeCell ref="B1:I1"/>
    <mergeCell ref="J1:K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S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spans="1:19" r="1">
      <c t="s" r="A1" s="1">
        <v>619</v>
      </c>
      <c t="s" r="B1" s="2">
        <v>381</v>
      </c>
      <c t="s" r="R1" s="2">
        <v>1</v>
      </c>
    </row>
    <row spans="1:19" r="2">
      <c t="s" r="B2" s="2">
        <v>2</v>
      </c>
      <c t="s" r="D2" s="2">
        <v>382</v>
      </c>
      <c t="s" r="F2" s="2">
        <v>383</v>
      </c>
      <c t="s" r="H2" s="2">
        <v>384</v>
      </c>
      <c t="s" r="J2" s="2">
        <v>29</v>
      </c>
      <c t="s" r="L2" s="2">
        <v>385</v>
      </c>
      <c t="s" r="N2" s="2">
        <v>386</v>
      </c>
      <c t="s" r="P2" s="2">
        <v>387</v>
      </c>
      <c t="s" r="R2" s="2">
        <v>2</v>
      </c>
      <c t="s" r="S2" s="2">
        <v>29</v>
      </c>
    </row>
    <row spans="1:19" r="3">
      <c t="s" r="A3" s="3">
        <v>620</v>
      </c>
    </row>
    <row spans="1:19" r="4">
      <c t="s" r="A4" s="4">
        <v>84</v>
      </c>
      <c t="n" r="B4" s="7">
        <v>2109</v>
      </c>
      <c t="n" r="D4" s="7">
        <v>1972</v>
      </c>
      <c t="n" r="F4" s="7">
        <v>1890</v>
      </c>
      <c t="n" r="H4" s="7">
        <v>1852</v>
      </c>
      <c t="n" r="J4" s="7">
        <v>1989</v>
      </c>
      <c t="n" r="L4" s="7">
        <v>1725</v>
      </c>
      <c t="n" r="N4" s="7">
        <v>1808</v>
      </c>
      <c t="n" r="P4" s="7">
        <v>2072</v>
      </c>
      <c t="n" r="R4" s="7">
        <v>7823</v>
      </c>
      <c t="n" r="S4" s="7">
        <v>7594</v>
      </c>
    </row>
    <row spans="1:19" r="5">
      <c t="s" r="A5" s="4">
        <v>86</v>
      </c>
      <c t="n" r="B5" s="6">
        <v>979</v>
      </c>
      <c t="n" r="D5" s="6">
        <v>882</v>
      </c>
      <c t="n" r="F5" s="6">
        <v>855</v>
      </c>
      <c t="n" r="H5" s="6">
        <v>861</v>
      </c>
      <c t="n" r="J5" s="6">
        <v>978</v>
      </c>
      <c t="n" r="L5" s="6">
        <v>790</v>
      </c>
      <c t="n" r="N5" s="6">
        <v>884</v>
      </c>
      <c t="n" r="P5" s="6">
        <v>930</v>
      </c>
      <c t="n" r="R5" s="6">
        <v>3577</v>
      </c>
      <c t="n" r="S5" s="6">
        <v>3582</v>
      </c>
    </row>
    <row spans="1:19" r="6">
      <c t="s" r="A6" s="4">
        <v>87</v>
      </c>
      <c t="n" r="B6" s="6">
        <v>637</v>
      </c>
      <c t="n" r="D6" s="6">
        <v>624</v>
      </c>
      <c t="n" r="F6" s="6">
        <v>580</v>
      </c>
      <c t="n" r="H6" s="6">
        <v>603</v>
      </c>
      <c t="n" r="J6" s="6">
        <v>577</v>
      </c>
      <c t="n" r="L6" s="6">
        <v>546</v>
      </c>
      <c t="n" r="N6" s="6">
        <v>504</v>
      </c>
      <c t="n" r="P6" s="6">
        <v>653</v>
      </c>
      <c t="n" r="R6" s="6">
        <v>2444</v>
      </c>
      <c t="n" r="S6" s="6">
        <v>2280</v>
      </c>
    </row>
    <row spans="1:19" r="7">
      <c t="s" r="A7" s="4">
        <v>88</v>
      </c>
      <c t="n" r="B7" s="6">
        <v>1618</v>
      </c>
      <c t="n" r="D7" s="6">
        <v>1309</v>
      </c>
      <c t="n" r="F7" s="6">
        <v>1375</v>
      </c>
      <c t="n" r="H7" s="6">
        <v>1560</v>
      </c>
      <c t="n" r="J7" s="6">
        <v>1880</v>
      </c>
      <c t="n" r="L7" s="6">
        <v>1549</v>
      </c>
      <c t="n" r="N7" s="6">
        <v>1548</v>
      </c>
      <c t="n" r="P7" s="6">
        <v>1750</v>
      </c>
      <c t="n" r="R7" s="6">
        <v>5862</v>
      </c>
      <c t="n" r="S7" s="6">
        <v>6727</v>
      </c>
    </row>
    <row spans="1:19" r="8">
      <c t="s" r="A8" s="4">
        <v>89</v>
      </c>
      <c t="n" r="B8" s="6">
        <v>202</v>
      </c>
      <c t="n" r="D8" s="6">
        <v>209</v>
      </c>
      <c t="n" r="F8" s="6">
        <v>165</v>
      </c>
      <c t="n" r="H8" s="6">
        <v>203</v>
      </c>
      <c t="n" r="J8" s="6">
        <v>361</v>
      </c>
      <c t="n" r="L8" s="6">
        <v>394</v>
      </c>
      <c t="n" r="N8" s="6">
        <v>435</v>
      </c>
      <c t="n" r="P8" s="6">
        <v>414</v>
      </c>
      <c t="n" r="R8" s="6">
        <v>779</v>
      </c>
      <c t="n" r="S8" s="6">
        <v>1604</v>
      </c>
    </row>
    <row spans="1:19" r="9">
      <c t="s" r="A9" s="4">
        <v>90</v>
      </c>
      <c t="n" r="B9" s="6">
        <v>3436</v>
      </c>
      <c t="n" r="D9" s="6">
        <v>3024</v>
      </c>
      <c t="n" r="F9" s="6">
        <v>2975</v>
      </c>
      <c t="n" r="H9" s="6">
        <v>3227</v>
      </c>
      <c t="n" r="J9" s="6">
        <v>3796</v>
      </c>
      <c t="n" r="L9" s="6">
        <v>3279</v>
      </c>
      <c t="n" r="N9" s="6">
        <v>3371</v>
      </c>
      <c t="n" r="P9" s="6">
        <v>3747</v>
      </c>
      <c t="n" r="R9" s="6">
        <v>12662</v>
      </c>
      <c t="n" r="S9" s="6">
        <v>14193</v>
      </c>
    </row>
    <row spans="1:19" r="10">
      <c t="s" r="A10" s="4">
        <v>91</v>
      </c>
      <c t="n" r="B10" s="6">
        <v>-1327</v>
      </c>
      <c t="n" r="D10" s="6">
        <v>-1052</v>
      </c>
      <c t="n" r="F10" s="6">
        <v>-1085</v>
      </c>
      <c t="n" r="H10" s="6">
        <v>-1375</v>
      </c>
      <c t="n" r="J10" s="6">
        <v>-1807</v>
      </c>
      <c t="n" r="L10" s="6">
        <v>-1554</v>
      </c>
      <c t="n" r="N10" s="6">
        <v>-1563</v>
      </c>
      <c t="n" r="P10" s="6">
        <v>-1675</v>
      </c>
      <c t="n" r="R10" s="6">
        <v>-4839</v>
      </c>
      <c t="n" r="S10" s="6">
        <v>-6599</v>
      </c>
    </row>
    <row spans="1:19" r="11">
      <c t="s" r="A11" s="4">
        <v>96</v>
      </c>
      <c t="n" r="B11" s="6">
        <v>19</v>
      </c>
      <c t="n" r="D11" s="6">
        <v>19</v>
      </c>
      <c t="n" r="F11" s="6">
        <v>33</v>
      </c>
      <c t="n" r="H11" s="6">
        <v>215</v>
      </c>
      <c t="n" r="J11" s="6">
        <v>80</v>
      </c>
      <c t="n" r="L11" s="6">
        <v>61</v>
      </c>
      <c t="n" r="N11" s="6">
        <v>82</v>
      </c>
      <c t="n" r="P11" s="6">
        <v>77</v>
      </c>
      <c t="n" r="R11" s="6">
        <v>286</v>
      </c>
      <c t="n" r="S11" s="6">
        <v>300</v>
      </c>
    </row>
    <row spans="1:19" r="12">
      <c t="s" r="A12" s="4">
        <v>621</v>
      </c>
      <c t="n" r="B12" s="6">
        <v>-1308</v>
      </c>
      <c t="n" r="D12" s="6">
        <v>-1033</v>
      </c>
      <c t="n" r="F12" s="6">
        <v>-1052</v>
      </c>
      <c t="n" r="H12" s="6">
        <v>-1160</v>
      </c>
      <c t="n" r="J12" s="6">
        <v>-1727</v>
      </c>
      <c t="n" r="L12" s="6">
        <v>-1493</v>
      </c>
      <c t="n" r="N12" s="6">
        <v>-1481</v>
      </c>
      <c t="n" r="P12" s="6">
        <v>-1598</v>
      </c>
      <c t="n" r="R12" s="6">
        <v>-4553</v>
      </c>
      <c t="n" r="S12" s="6">
        <v>-6299</v>
      </c>
    </row>
    <row spans="1:19" r="13">
      <c t="s" r="A13" s="4">
        <v>622</v>
      </c>
      <c t="n" r="B13" s="6">
        <v>40</v>
      </c>
      <c t="n" r="D13" s="6">
        <v>-10</v>
      </c>
      <c t="n" r="F13" s="6">
        <v>-8</v>
      </c>
      <c t="n" r="H13" s="6">
        <v>-10</v>
      </c>
      <c t="n" r="J13" s="6">
        <v>-21</v>
      </c>
      <c t="n" r="L13" s="6">
        <v>-9</v>
      </c>
      <c t="n" r="N13" s="6">
        <v>-13</v>
      </c>
      <c t="n" r="P13" s="6">
        <v>-34</v>
      </c>
      <c t="n" r="R13" s="6">
        <v>-12</v>
      </c>
      <c t="n" r="S13" s="6">
        <v>77</v>
      </c>
    </row>
    <row spans="1:19" r="14">
      <c t="s" r="A14" s="4">
        <v>99</v>
      </c>
      <c t="n" r="B14" s="7">
        <v>-1268</v>
      </c>
      <c t="n" r="D14" s="7">
        <v>-1043</v>
      </c>
      <c t="n" r="F14" s="7">
        <v>-1060</v>
      </c>
      <c t="n" r="H14" s="7">
        <v>-1170</v>
      </c>
      <c t="n" r="J14" s="7">
        <v>-1748</v>
      </c>
      <c t="n" r="L14" s="7">
        <v>-1502</v>
      </c>
      <c t="n" r="N14" s="7">
        <v>-1494</v>
      </c>
      <c t="n" r="P14" s="7">
        <v>-1632</v>
      </c>
      <c t="n" r="R14" s="7">
        <v>-4541</v>
      </c>
      <c t="n" r="S14" s="7">
        <v>-6376</v>
      </c>
    </row>
    <row spans="1:19" r="15">
      <c t="s" r="A15" s="4">
        <v>623</v>
      </c>
      <c t="n" r="B15" s="9">
        <v>-0.1</v>
      </c>
      <c t="s" r="C15" s="4">
        <v>394</v>
      </c>
      <c t="n" r="D15" s="9">
        <v>-0.08</v>
      </c>
      <c t="s" r="E15" s="4">
        <v>394</v>
      </c>
      <c t="n" r="F15" s="9">
        <v>-0.08</v>
      </c>
      <c t="s" r="G15" s="4">
        <v>394</v>
      </c>
      <c t="n" r="H15" s="9">
        <v>-0.09</v>
      </c>
      <c t="s" r="I15" s="4">
        <v>394</v>
      </c>
      <c t="n" r="J15" s="9">
        <v>-0.15</v>
      </c>
      <c t="s" r="K15" s="4">
        <v>394</v>
      </c>
      <c t="n" r="L15" s="9">
        <v>-0.13</v>
      </c>
      <c t="s" r="M15" s="4">
        <v>394</v>
      </c>
      <c t="n" r="N15" s="9">
        <v>-0.13</v>
      </c>
      <c t="s" r="O15" s="4">
        <v>394</v>
      </c>
      <c t="n" r="P15" s="9">
        <v>-0.15</v>
      </c>
      <c t="s" r="Q15" s="4">
        <v>394</v>
      </c>
      <c t="n" r="R15" s="9">
        <v>-0.35</v>
      </c>
      <c t="n" r="S15" s="9">
        <v>-0.57</v>
      </c>
    </row>
    <row spans="1:19" r="16">
      <c t="s" r="A16" s="4">
        <v>624</v>
      </c>
      <c t="n" r="B16" s="9">
        <v>-0.1</v>
      </c>
      <c t="s" r="C16" s="4">
        <v>394</v>
      </c>
      <c t="n" r="D16" s="9">
        <v>-0.08</v>
      </c>
      <c t="s" r="E16" s="4">
        <v>394</v>
      </c>
      <c t="n" r="F16" s="9">
        <v>-0.08</v>
      </c>
      <c t="s" r="G16" s="4">
        <v>394</v>
      </c>
      <c t="n" r="H16" s="9">
        <v>-0.09</v>
      </c>
      <c t="s" r="I16" s="4">
        <v>394</v>
      </c>
      <c t="n" r="J16" s="9">
        <v>-0.15</v>
      </c>
      <c t="s" r="K16" s="4">
        <v>394</v>
      </c>
      <c t="n" r="L16" s="9">
        <v>-0.13</v>
      </c>
      <c t="s" r="M16" s="4">
        <v>394</v>
      </c>
      <c t="n" r="N16" s="9">
        <v>-0.13</v>
      </c>
      <c t="s" r="O16" s="4">
        <v>394</v>
      </c>
      <c t="n" r="P16" s="9">
        <v>-0.15</v>
      </c>
      <c t="s" r="Q16" s="4">
        <v>394</v>
      </c>
      <c t="n" r="R16" s="9">
        <v>-0.35</v>
      </c>
      <c t="n" r="S16" s="9">
        <v>-0.57</v>
      </c>
    </row>
    <row spans="1:19" r="17">
      <c t="n" r="A17"/>
    </row>
    <row spans="1:19" r="18">
      <c t="s" r="A18" s="4">
        <v>394</v>
      </c>
      <c t="s" r="B18" s="4">
        <v>395</v>
      </c>
    </row>
  </sheetData>
  <mergeCells count="13">
    <mergeCell ref="A1:A2"/>
    <mergeCell ref="B1:Q1"/>
    <mergeCell ref="R1:S1"/>
    <mergeCell ref="B2:C2"/>
    <mergeCell ref="D2:E2"/>
    <mergeCell ref="F2:G2"/>
    <mergeCell ref="H2:I2"/>
    <mergeCell ref="J2:K2"/>
    <mergeCell ref="L2:M2"/>
    <mergeCell ref="N2:O2"/>
    <mergeCell ref="P2:Q2"/>
    <mergeCell ref="A17:S17"/>
    <mergeCell ref="B18:S1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5</v>
      </c>
      <c t="s" r="B1" s="2">
        <v>1</v>
      </c>
    </row>
    <row spans="1:3" r="2">
      <c t="s" r="B2" s="2">
        <v>2</v>
      </c>
      <c t="s" r="C2" s="2">
        <v>29</v>
      </c>
    </row>
    <row spans="1:3" r="3">
      <c t="s" r="A3" s="4">
        <v>626</v>
      </c>
    </row>
    <row spans="1:3" r="4">
      <c t="s" r="A4" s="4">
        <v>627</v>
      </c>
      <c t="n" r="B4" s="7">
        <v>68</v>
      </c>
      <c t="n" r="C4" s="7">
        <v>200</v>
      </c>
    </row>
    <row spans="1:3" r="5">
      <c t="s" r="A5" s="4">
        <v>465</v>
      </c>
      <c t="n" r="B5" s="6">
        <v>0</v>
      </c>
      <c t="n" r="C5" s="6">
        <v>0</v>
      </c>
    </row>
    <row spans="1:3" r="6">
      <c t="s" r="A6" s="4">
        <v>628</v>
      </c>
      <c t="n" r="B6" s="6">
        <v>-9</v>
      </c>
      <c t="n" r="C6" s="6">
        <v>-132</v>
      </c>
    </row>
    <row spans="1:3" r="7">
      <c t="s" r="A7" s="4">
        <v>629</v>
      </c>
      <c t="n" r="B7" s="6">
        <v>59</v>
      </c>
      <c t="n" r="C7" s="6">
        <v>68</v>
      </c>
    </row>
    <row spans="1:3" r="8">
      <c t="s" r="A8" s="4">
        <v>630</v>
      </c>
    </row>
    <row spans="1:3" r="9">
      <c t="s" r="A9" s="4">
        <v>627</v>
      </c>
      <c t="n" r="B9" s="6">
        <v>11875</v>
      </c>
      <c t="n" r="C9" s="6">
        <v>9839</v>
      </c>
    </row>
    <row spans="1:3" r="10">
      <c t="s" r="A10" s="4">
        <v>465</v>
      </c>
      <c t="n" r="B10" s="6">
        <v>1212</v>
      </c>
      <c t="n" r="C10" s="6">
        <v>2036</v>
      </c>
    </row>
    <row spans="1:3" r="11">
      <c t="s" r="A11" s="4">
        <v>628</v>
      </c>
      <c t="n" r="B11" s="6">
        <v>0</v>
      </c>
      <c t="n" r="C11" s="6">
        <v>0</v>
      </c>
    </row>
    <row spans="1:3" r="12">
      <c t="s" r="A12" s="4">
        <v>629</v>
      </c>
      <c t="n" r="B12" s="7">
        <v>13087</v>
      </c>
      <c t="n" r="C12" s="7">
        <v>118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1. Description of Business and </vt:lpstr>
      <vt:lpstr>2. Net Loss Per Common Share</vt:lpstr>
      <vt:lpstr>3. Acquisitions</vt:lpstr>
      <vt:lpstr>4. Trade Receivables, net</vt:lpstr>
      <vt:lpstr>5. Equipment Financing Receivab</vt:lpstr>
      <vt:lpstr>6. Prepaid Expenses</vt:lpstr>
      <vt:lpstr>7. Property and Equipment</vt:lpstr>
      <vt:lpstr>8. Intangible Assets</vt:lpstr>
      <vt:lpstr>9. Goodwill</vt:lpstr>
      <vt:lpstr>10. Accrued Expenses</vt:lpstr>
      <vt:lpstr>11. Notes Payable</vt:lpstr>
      <vt:lpstr>12. Fair Value Measurements</vt:lpstr>
      <vt:lpstr>13. Equity</vt:lpstr>
      <vt:lpstr>14. Stock-Based Compensation</vt:lpstr>
      <vt:lpstr>15. Income Taxes</vt:lpstr>
      <vt:lpstr>16. Commitments and Contingenci</vt:lpstr>
      <vt:lpstr>17. Employee Benefit Plan</vt:lpstr>
      <vt:lpstr>18. Segments</vt:lpstr>
      <vt:lpstr>19. Quarterly Financial Informa</vt:lpstr>
      <vt:lpstr>1. Description of Business an26</vt:lpstr>
      <vt:lpstr>1. Description of Business an27</vt:lpstr>
      <vt:lpstr>2. Net Loss Per Common Share (T</vt:lpstr>
      <vt:lpstr>3. Acquisition (Tables)</vt:lpstr>
      <vt:lpstr>4. Trade Receivables, net (Tabl</vt:lpstr>
      <vt:lpstr>5. Equipment Financing Receiv31</vt:lpstr>
      <vt:lpstr>6. Prepaid Expenses (Tables)</vt:lpstr>
      <vt:lpstr>7. Property and Equipment (Tabl</vt:lpstr>
      <vt:lpstr>8. Intangible Assets (Tables)</vt:lpstr>
      <vt:lpstr>9. Goodwill (Tables)</vt:lpstr>
      <vt:lpstr>10. Accrued Expenses (Tables)</vt:lpstr>
      <vt:lpstr>11. Notes Payable (Tables)</vt:lpstr>
      <vt:lpstr>12. Fair Value Measurements (Ta</vt:lpstr>
      <vt:lpstr>13. Equity (Tables)</vt:lpstr>
      <vt:lpstr>14. Stock-Based Compensation (T</vt:lpstr>
      <vt:lpstr>15. Income Taxes (Tables)</vt:lpstr>
      <vt:lpstr>16. Commitments and Contingen42</vt:lpstr>
      <vt:lpstr>18. Segments (Tables)</vt:lpstr>
      <vt:lpstr>19. Quarterly Financial Infor44</vt:lpstr>
      <vt:lpstr>1. Description of Business an45</vt:lpstr>
      <vt:lpstr>1. Description of Business an46</vt:lpstr>
      <vt:lpstr>2. Net Loss Per Common Share (D</vt:lpstr>
      <vt:lpstr>2. Net Loss Per Common Share 48</vt:lpstr>
      <vt:lpstr>3. Acquisition (Details 1)</vt:lpstr>
      <vt:lpstr>3. Acquisition (Details 2)</vt:lpstr>
      <vt:lpstr>4. Trade Receivables, net (Deta</vt:lpstr>
      <vt:lpstr>4. Trade Receivables, net (De52</vt:lpstr>
      <vt:lpstr>5. Equipment Financing Receiv53</vt:lpstr>
      <vt:lpstr>6. Prepaid Expenses (Details)</vt:lpstr>
      <vt:lpstr>7. Property and Equipment (Deta</vt:lpstr>
      <vt:lpstr>8. Intangible Assets (Details)</vt:lpstr>
      <vt:lpstr>8. Intangible Assets (Details 1</vt:lpstr>
      <vt:lpstr>9. Goodwill (Details)</vt:lpstr>
      <vt:lpstr>10. Accrued Expenses (Details)</vt:lpstr>
      <vt:lpstr>11. Notes Payable (Details)</vt:lpstr>
      <vt:lpstr>11. Notes Payable (Details 1)</vt:lpstr>
      <vt:lpstr>12. Fair Value Measurements (De</vt:lpstr>
      <vt:lpstr>12. Fair Value Measurements (63</vt:lpstr>
      <vt:lpstr>12. Fair Value Measurements (64</vt:lpstr>
      <vt:lpstr>12. Fair Value Measurements (65</vt:lpstr>
      <vt:lpstr>13. Equity (Details)</vt:lpstr>
      <vt:lpstr>13. Equity (Details 1)</vt:lpstr>
      <vt:lpstr>14. Stock-Based Compensation (D</vt:lpstr>
      <vt:lpstr>14. Stock-Based Compensation 69</vt:lpstr>
      <vt:lpstr>14. Stock-Based Compensation 70</vt:lpstr>
      <vt:lpstr>14. Stock-Based Compensation 71</vt:lpstr>
      <vt:lpstr>15. Income Taxes (Details)</vt:lpstr>
      <vt:lpstr>15. Income Taxes (Details 1)</vt:lpstr>
      <vt:lpstr>15. Income Taxes (Details 2)</vt:lpstr>
      <vt:lpstr>15. Income Taxes (Details 3)</vt:lpstr>
      <vt:lpstr>15. Income Taxes (Details Narra</vt:lpstr>
      <vt:lpstr>16. Commitments and Contingen77</vt:lpstr>
      <vt:lpstr>16. Commitments and Contingen78</vt:lpstr>
      <vt:lpstr>16. Commitments and Contingen79</vt:lpstr>
      <vt:lpstr>17. Employee Benefit Plan (Deta</vt:lpstr>
      <vt:lpstr>18. Segment (Details)</vt:lpstr>
      <vt:lpstr>19. Quarterly Financial Infor82</vt:lpstr>
      <vt:lpstr>19. Quarterly Financial Infor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7:30:37Z</dcterms:created>
  <dcterms:modified xmlns:dcterms="http://purl.org/dc/terms/" xmlns:xsi="http://www.w3.org/2001/XMLSchema-instance" xsi:type="dcterms:W3CDTF">2016-03-01T17:30:37Z</dcterms:modified>
  <dc:title xmlns:dc="http://purl.org/dc/elements/1.1/">Untitled</dc:title>
  <dc:description xmlns:dc="http://purl.org/dc/elements/1.1/"/>
  <dc:subject xmlns:dc="http://purl.org/dc/elements/1.1/"/>
  <cp:keywords/>
  <cp:category/>
</cp:coreProperties>
</file>